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Significant Strategic Drug D" sheetId="9" state="visible" r:id="rId9"/>
    <sheet xmlns:r="http://schemas.openxmlformats.org/officeDocument/2006/relationships" name="4. Acquisitions" sheetId="10" state="visible" r:id="rId10"/>
    <sheet xmlns:r="http://schemas.openxmlformats.org/officeDocument/2006/relationships" name="5. Property and Equipment, net" sheetId="11" state="visible" r:id="rId11"/>
    <sheet xmlns:r="http://schemas.openxmlformats.org/officeDocument/2006/relationships" name="6. Goodwill, Indefinite-Lived I" sheetId="12" state="visible" r:id="rId12"/>
    <sheet xmlns:r="http://schemas.openxmlformats.org/officeDocument/2006/relationships" name="7. Accrued Expenses" sheetId="13" state="visible" r:id="rId13"/>
    <sheet xmlns:r="http://schemas.openxmlformats.org/officeDocument/2006/relationships" name="8. Fair Value Measurements" sheetId="14" state="visible" r:id="rId14"/>
    <sheet xmlns:r="http://schemas.openxmlformats.org/officeDocument/2006/relationships" name="9. Income Taxes" sheetId="15" state="visible" r:id="rId15"/>
    <sheet xmlns:r="http://schemas.openxmlformats.org/officeDocument/2006/relationships" name="10. Stockholders' Equity" sheetId="16" state="visible" r:id="rId16"/>
    <sheet xmlns:r="http://schemas.openxmlformats.org/officeDocument/2006/relationships" name="11. Share-Based Expense" sheetId="17" state="visible" r:id="rId17"/>
    <sheet xmlns:r="http://schemas.openxmlformats.org/officeDocument/2006/relationships" name="12. Employee Benefit Plans" sheetId="18" state="visible" r:id="rId18"/>
    <sheet xmlns:r="http://schemas.openxmlformats.org/officeDocument/2006/relationships" name="13. Commitments and Contingent "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5. Property and Equipment, net " sheetId="24" state="visible" r:id="rId24"/>
    <sheet xmlns:r="http://schemas.openxmlformats.org/officeDocument/2006/relationships" name="6. Goodwill and Indefinite-Live" sheetId="25" state="visible" r:id="rId25"/>
    <sheet xmlns:r="http://schemas.openxmlformats.org/officeDocument/2006/relationships" name="7. Accrued Expenses (Tables)" sheetId="26" state="visible" r:id="rId26"/>
    <sheet xmlns:r="http://schemas.openxmlformats.org/officeDocument/2006/relationships" name="9. Income Taxes (Tables)" sheetId="27" state="visible" r:id="rId27"/>
    <sheet xmlns:r="http://schemas.openxmlformats.org/officeDocument/2006/relationships" name="11. Share-Based Expense (Tables" sheetId="28" state="visible" r:id="rId28"/>
    <sheet xmlns:r="http://schemas.openxmlformats.org/officeDocument/2006/relationships" name="13. Commitments and Contingen_2" sheetId="29" state="visible" r:id="rId29"/>
    <sheet xmlns:r="http://schemas.openxmlformats.org/officeDocument/2006/relationships" name="1. The Company (Details Narrati"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3. Significant Strategic Drug_2" sheetId="34" state="visible" r:id="rId34"/>
    <sheet xmlns:r="http://schemas.openxmlformats.org/officeDocument/2006/relationships" name="4. Acquisitions (Details Narrat" sheetId="35" state="visible" r:id="rId35"/>
    <sheet xmlns:r="http://schemas.openxmlformats.org/officeDocument/2006/relationships" name="5. Property and Equipment, ne_2" sheetId="36" state="visible" r:id="rId36"/>
    <sheet xmlns:r="http://schemas.openxmlformats.org/officeDocument/2006/relationships" name="5. Property and Equipment, ne_3" sheetId="37" state="visible" r:id="rId37"/>
    <sheet xmlns:r="http://schemas.openxmlformats.org/officeDocument/2006/relationships" name="6. Goodwill and Indefinite-Li_2" sheetId="38" state="visible" r:id="rId38"/>
    <sheet xmlns:r="http://schemas.openxmlformats.org/officeDocument/2006/relationships" name="6. Goodwill and Indefinite-Li_3" sheetId="39" state="visible" r:id="rId39"/>
    <sheet xmlns:r="http://schemas.openxmlformats.org/officeDocument/2006/relationships" name="7. Accrued Expenses (Details)" sheetId="40" state="visible" r:id="rId40"/>
    <sheet xmlns:r="http://schemas.openxmlformats.org/officeDocument/2006/relationships" name="8. Fair Value Measurements (Det" sheetId="41" state="visible" r:id="rId41"/>
    <sheet xmlns:r="http://schemas.openxmlformats.org/officeDocument/2006/relationships" name="9. Income Taxes (Details - Inco" sheetId="42" state="visible" r:id="rId42"/>
    <sheet xmlns:r="http://schemas.openxmlformats.org/officeDocument/2006/relationships" name="9. Income Taxes (Details - Tax " sheetId="43" state="visible" r:id="rId43"/>
    <sheet xmlns:r="http://schemas.openxmlformats.org/officeDocument/2006/relationships" name="9. Income Taxes (Details - Defe" sheetId="44" state="visible" r:id="rId44"/>
    <sheet xmlns:r="http://schemas.openxmlformats.org/officeDocument/2006/relationships" name="9. Income Taxes (Details Narrat" sheetId="45" state="visible" r:id="rId45"/>
    <sheet xmlns:r="http://schemas.openxmlformats.org/officeDocument/2006/relationships" name="10. Stockholders' Equity (Detai" sheetId="46" state="visible" r:id="rId46"/>
    <sheet xmlns:r="http://schemas.openxmlformats.org/officeDocument/2006/relationships" name="11. Share-Based Expense (Detail" sheetId="47" state="visible" r:id="rId47"/>
    <sheet xmlns:r="http://schemas.openxmlformats.org/officeDocument/2006/relationships" name="11. Share-Based Compensation (D" sheetId="48" state="visible" r:id="rId48"/>
    <sheet xmlns:r="http://schemas.openxmlformats.org/officeDocument/2006/relationships" name="11. Share-Based Compensation _2" sheetId="49" state="visible" r:id="rId49"/>
    <sheet xmlns:r="http://schemas.openxmlformats.org/officeDocument/2006/relationships" name="11. Share-Based Compensation _3" sheetId="50" state="visible" r:id="rId50"/>
    <sheet xmlns:r="http://schemas.openxmlformats.org/officeDocument/2006/relationships" name="11. Share-Based Compensation _4" sheetId="51" state="visible" r:id="rId51"/>
    <sheet xmlns:r="http://schemas.openxmlformats.org/officeDocument/2006/relationships" name="11. Share-Based Compensation _5" sheetId="52" state="visible" r:id="rId52"/>
    <sheet xmlns:r="http://schemas.openxmlformats.org/officeDocument/2006/relationships" name="11. Share-Based Compensation _6" sheetId="53" state="visible" r:id="rId53"/>
    <sheet xmlns:r="http://schemas.openxmlformats.org/officeDocument/2006/relationships" name="11. Share-Based Compensation _7" sheetId="54" state="visible" r:id="rId54"/>
    <sheet xmlns:r="http://schemas.openxmlformats.org/officeDocument/2006/relationships" name="12. Employee Benefit Plans (Det" sheetId="55" state="visible" r:id="rId55"/>
    <sheet xmlns:r="http://schemas.openxmlformats.org/officeDocument/2006/relationships" name="13. Commitments and Contingen_3" sheetId="56" state="visible" r:id="rId56"/>
    <sheet xmlns:r="http://schemas.openxmlformats.org/officeDocument/2006/relationships" name="13. Commitments and Contingen_4" sheetId="57" state="visible" r:id="rId57"/>
    <sheet xmlns:r="http://schemas.openxmlformats.org/officeDocument/2006/relationships" name="13. Commitments and Contingen_5" sheetId="58" state="visible" r:id="rId58"/>
    <sheet xmlns:r="http://schemas.openxmlformats.org/officeDocument/2006/relationships" name="14. Related Party Transactions " sheetId="59" state="visible" r:id="rId59"/>
  </sheets>
  <definedNames/>
  <calcPr calcId="124519" fullCalcOnLoad="1"/>
</workbook>
</file>

<file path=xl/sharedStrings.xml><?xml version="1.0" encoding="utf-8"?>
<sst xmlns="http://schemas.openxmlformats.org/spreadsheetml/2006/main" uniqueCount="609">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XBIO</t>
  </si>
  <si>
    <t>Entity Registrant Name</t>
  </si>
  <si>
    <t>Xenetic Biosciences, Inc.</t>
  </si>
  <si>
    <t>Entity Central Index Key</t>
  </si>
  <si>
    <t>0001534525</t>
  </si>
  <si>
    <t>Current Fiscal Year End Date</t>
  </si>
  <si>
    <t>--12-31</t>
  </si>
  <si>
    <t>Entity Filer Category</t>
  </si>
  <si>
    <t>Non-accelerated Filer</t>
  </si>
  <si>
    <t>Entity Public Float</t>
  </si>
  <si>
    <t>Entity Common Stock, Shares Outstanding</t>
  </si>
  <si>
    <t>Current Reporting Status</t>
  </si>
  <si>
    <t>Yes</t>
  </si>
  <si>
    <t>Well known Seasoned Issuer</t>
  </si>
  <si>
    <t>No</t>
  </si>
  <si>
    <t>Entity Voluntary Filers</t>
  </si>
  <si>
    <t>Entity Small Business</t>
  </si>
  <si>
    <t>true</t>
  </si>
  <si>
    <t>Entity Emerging Growth</t>
  </si>
  <si>
    <t>Entity Interactive Data Current</t>
  </si>
  <si>
    <t>Entity Shell Company</t>
  </si>
  <si>
    <t>Entity Incorporation State Country Code</t>
  </si>
  <si>
    <t>NV</t>
  </si>
  <si>
    <t>Entity File Number</t>
  </si>
  <si>
    <t>001-37937</t>
  </si>
  <si>
    <t>Security 12g Title</t>
  </si>
  <si>
    <t>Common Stock, $0.001 par value per share</t>
  </si>
  <si>
    <t>Consolidated Balance Sheets - USD ($)</t>
  </si>
  <si>
    <t>Dec. 31, 2018</t>
  </si>
  <si>
    <t>Current assets:</t>
  </si>
  <si>
    <t>Cash</t>
  </si>
  <si>
    <t>Restricted cash</t>
  </si>
  <si>
    <t>Prepaid expenses and other</t>
  </si>
  <si>
    <t>Total current assets</t>
  </si>
  <si>
    <t>Property and equipment, net</t>
  </si>
  <si>
    <t>Goodwill</t>
  </si>
  <si>
    <t>Indefinite-lived intangible assets</t>
  </si>
  <si>
    <t>Other assets</t>
  </si>
  <si>
    <t>Total assets</t>
  </si>
  <si>
    <t>Current liabilities:</t>
  </si>
  <si>
    <t>Accounts payable</t>
  </si>
  <si>
    <t>Accrued expenses and other current liabilities</t>
  </si>
  <si>
    <t>Total current liabilities</t>
  </si>
  <si>
    <t>Deferred tax liability</t>
  </si>
  <si>
    <t>Total liabilities</t>
  </si>
  <si>
    <t>Commitments and contingent liabilities (Note 13)</t>
  </si>
  <si>
    <t xml:space="preserve"> </t>
  </si>
  <si>
    <t>Stockholders' equity:</t>
  </si>
  <si>
    <t>Common stock, $0.001 par value; 12,500,000 shares authorized as of December 31, 2019 and December 31, 2018; 6,092,432 and 810,856 shares issued as of December 31, 2019 and December 31, 2018, respectively; 6,065,441 and 783,865 shares outstanding as of December 31, 2019 and December 31, 2018, respectively</t>
  </si>
  <si>
    <t>Additional paid in capital</t>
  </si>
  <si>
    <t>Accumulated deficit</t>
  </si>
  <si>
    <t>Accumulated other comprehensive income</t>
  </si>
  <si>
    <t>Treasury stock</t>
  </si>
  <si>
    <t>Total stockholders' equity</t>
  </si>
  <si>
    <t>Total liabilities and stockholders' equity</t>
  </si>
  <si>
    <t>Preferred Class A [Member]</t>
  </si>
  <si>
    <t>Preferred stock, 10,000,000 shares authorized; Series B, $0.001 par value: 1,804,394 shares issued and outstanding as of December 31, 2019 and December 31, 2018; Series A, $0.001 par value: 970,000 shares issued and outstanding as of December 31, 2019 and December 31, 2018</t>
  </si>
  <si>
    <t>Preferred Class B [Member]</t>
  </si>
  <si>
    <t>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solidated Statements of Comprehensive Loss - USD ($)</t>
  </si>
  <si>
    <t>Revenue</t>
  </si>
  <si>
    <t>Total revenues</t>
  </si>
  <si>
    <t>Operating costs and expenses:</t>
  </si>
  <si>
    <t>Research and development</t>
  </si>
  <si>
    <t>General and administrative</t>
  </si>
  <si>
    <t>Goodwill impairment (Note 6)</t>
  </si>
  <si>
    <t>Total operating costs and expenses</t>
  </si>
  <si>
    <t>Loss from operations</t>
  </si>
  <si>
    <t>Other income (expense):</t>
  </si>
  <si>
    <t>Other income (expense)</t>
  </si>
  <si>
    <t>Interest income, net</t>
  </si>
  <si>
    <t>Total other income (expense)</t>
  </si>
  <si>
    <t>Net loss</t>
  </si>
  <si>
    <t>Deemed dividend</t>
  </si>
  <si>
    <t>Net loss applicable to common stockholders</t>
  </si>
  <si>
    <t>Basic and diluted loss per share</t>
  </si>
  <si>
    <t>Weighted-average shares of common stock outstanding, basic and diluted</t>
  </si>
  <si>
    <t>Royalty [Member]</t>
  </si>
  <si>
    <t>Consolidated Statements Of Stockholders' Equity (Unaudited) - USD ($)</t>
  </si>
  <si>
    <t>Preferred Stock</t>
  </si>
  <si>
    <t>Common Stock [Member]</t>
  </si>
  <si>
    <t>Additional Paid-In Capital [Member]</t>
  </si>
  <si>
    <t>Accumulated Deficit [Member]</t>
  </si>
  <si>
    <t>Other Comprehensive Income / Loss</t>
  </si>
  <si>
    <t>Treasury Stock</t>
  </si>
  <si>
    <t>Total</t>
  </si>
  <si>
    <t>Beginning balance, shares at Dec. 31, 2017</t>
  </si>
  <si>
    <t>Beginning balance, value at Dec. 31, 2017</t>
  </si>
  <si>
    <t>Exercise of warrants, shares</t>
  </si>
  <si>
    <t>Exercise of warrants, value</t>
  </si>
  <si>
    <t>Conversion of Series B preferred stock to shares of common stock, shares</t>
  </si>
  <si>
    <t>Conversion of Series B preferred stock to shares of common stock, value</t>
  </si>
  <si>
    <t>Issuance of common stock to vendor, value</t>
  </si>
  <si>
    <t>Share-based expense</t>
  </si>
  <si>
    <t>Ending balance, shares at Dec. 31, 2018</t>
  </si>
  <si>
    <t>Ending balance, value at Dec. 31, 2018</t>
  </si>
  <si>
    <t>Common stock and warrants issued new, shares</t>
  </si>
  <si>
    <t>Common stock and warrants issued new, value</t>
  </si>
  <si>
    <t>Issuance of common stock in connection with purchase of in-process research and development, shares</t>
  </si>
  <si>
    <t>Issuance of common stock in connection with purchase of in-process research and development, value</t>
  </si>
  <si>
    <t>Exercise of pre-funded warrants, shares</t>
  </si>
  <si>
    <t>Exercise of pre-funded warrant, value</t>
  </si>
  <si>
    <t>Exercise of purchase warrants, shares</t>
  </si>
  <si>
    <t>Exercise of purchase warrants, value</t>
  </si>
  <si>
    <t>Issuance of common stock to vendor, shares</t>
  </si>
  <si>
    <t>Issuance of warrants in connection with reverse stock split, value</t>
  </si>
  <si>
    <t>Issuance of common stock to adjust for reverse split rounding, shares</t>
  </si>
  <si>
    <t>Issuance of common stock to adjust for reverse split rounding, value</t>
  </si>
  <si>
    <t>Deemed dividend related to Series B Preferred Stock down round provision</t>
  </si>
  <si>
    <t>Accretion of deemed dividend related to Series B Preferred Stock down round provision</t>
  </si>
  <si>
    <t>Common stock awards to vendors</t>
  </si>
  <si>
    <t>Ending balance, shares at Dec. 31, 2019</t>
  </si>
  <si>
    <t>Ending balance, value at Dec. 31, 2019</t>
  </si>
  <si>
    <t>Consolidated Statements of Cash Flows - USD ($)</t>
  </si>
  <si>
    <t>CASH FLOWS FROM OPERATING ACTIVITIES:</t>
  </si>
  <si>
    <t>Adjustments to reconcile net loss to net cash used in operating activities:</t>
  </si>
  <si>
    <t>Acquired in-process research and development</t>
  </si>
  <si>
    <t>Goodwill impairment</t>
  </si>
  <si>
    <t>Depreciation</t>
  </si>
  <si>
    <t>Amortization of right of use asset</t>
  </si>
  <si>
    <t>Gain on sale of property and equipment</t>
  </si>
  <si>
    <t>Vendor share-based payments</t>
  </si>
  <si>
    <t>Issuance of warrants in connection with reverse stock split</t>
  </si>
  <si>
    <t>Changes in operating assets and liabilities:</t>
  </si>
  <si>
    <t>Prepaid expenses and other assets</t>
  </si>
  <si>
    <t>Accounts payable, accrued expenses and other liabilities</t>
  </si>
  <si>
    <t>Net cash used in operating activities</t>
  </si>
  <si>
    <t>CASH FLOWS FROM INVESTING ACTIVITIES:</t>
  </si>
  <si>
    <t>Proceeds from sale of property and equipment</t>
  </si>
  <si>
    <t>Net cash provided by investing activities</t>
  </si>
  <si>
    <t>CASH FLOWS FROM FINANCING ACTIVITIES:</t>
  </si>
  <si>
    <t>Net proceeds from issuance of common stock and warrants in public offering</t>
  </si>
  <si>
    <t>Net proceeds from issuance of common stock and warrants in registered direct offering</t>
  </si>
  <si>
    <t>Proceeds from exercise of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Right of use assets obtained in exchange for lease obligations</t>
  </si>
  <si>
    <t>Issuance of common stock to vendor</t>
  </si>
  <si>
    <t>Issuance of common stock to acquire in-process research and development</t>
  </si>
  <si>
    <t>Issuance of common stock to adjust for Reverse Stock Split</t>
  </si>
  <si>
    <t>Issuance of common stock from cashless exercise of purchase warrants</t>
  </si>
  <si>
    <t>Conversion of Series B preferred stock to common stock</t>
  </si>
  <si>
    <t>1. The Company</t>
  </si>
  <si>
    <t>Organization, Consolidation and Presentation of Financial Statements [Abstract]</t>
  </si>
  <si>
    <t>The Company</t>
  </si>
  <si>
    <t>1. The Company Background Xenetic Biosciences, Inc. (“Xenetic”
or the “Company”), incorporated in the state of Nevada and based in Framingham, Massachusetts, is a biopharmaceutical
company focused on advancing XCART ™ Acquisitions Additionally, Xenetic is leveraging its
proprietary drug delivery platform, PolyXen ® The Company, directly or indirectly, through
its wholly-owned subsidiaries, Hesperix and Xenetic Biosciences (U.K.) Limited (“Xenetic UK”), and the wholly-owned
subsidiaries of Xenetic UK, Lipoxen Technologies Limited (“Lipoxen”), Xenetic Bioscience, Incorporated and SymbioTec,
GmbH (“SymbioTec”), owns various United States (“U.S.”) federal trademark registrations and applications,
and unregistered trademarks and service marks, including but not limited to XCART, OncoHist™, PolyXen, ErepoXen™, and
ImuXen™, which are used throughout this Annual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On March 7, 2019, the Company closed on a $3.1 million registered direct Common Stock offering resulting in
$2.7 million of net proceeds to the Company. On July 19, 2019, the Company completed the Offering resulting in $13.4 million of
net proceeds to the Company. The Company believes that these financings, coupled with the Company’s existing resources,
will be adequate to fund the Company’s operations through mid-2021. However, the Company anticipates it may need additional
capital in the long-term to pursue its business initiatives.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t>
  </si>
  <si>
    <t>2. Summary of Significant Accounting Policies</t>
  </si>
  <si>
    <t>Accounting Policies [Abstract]</t>
  </si>
  <si>
    <t>Summary of Significant Accounting Policies</t>
  </si>
  <si>
    <t>2. Summary of Significant Accounting Policies Preparation of Financial Statements On June 25, 2019, the Company effected
a reduction, on a 1 for 12 basis, in its authorized Common Stock, par value $0.001, along with a corresponding and proportional
decrease in the number of shares issued and outstanding.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to-12 basis; and (iv) the number of shares of Common Stock into which each share of
Preferred Stock were proportionately reduced on the same basis as the Common Stock. All of the share numbers, share prices, and
exercise prices have been adjusted, on a retroactive basis, to reflect this 1-for-12 reverse stock split. Certain prior period amounts have been
reclassified to conform to the presentation for the current period. 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The functional currency for the Company’s
Switzerland-based subsidiary is the U.S. dollar. The functional currency of the Company’s UK-based subsidiaries changed from
the British Pound Sterling to the U.S. dollar.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8, Fair Value
Measurements Cash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8 restricted cash represented a certificate of deposit that secured the Company’s outstanding letter of
credit of approximately $0.1 million for its former operating lease in Lexington, Massachusetts (the “Lexington Lease”).
The Lexington Lease expired in January 2019 and the letter of credit terminated in May 2019. The following table provides a reconciliation
of cash and restricted cash reported in the consolidated balance sheets to the total of the amounts in the consolidated statement
of cash flows:
December 31, December 31,
Cash $ 10,367,920 $ 571,605
Restricted cash – 66,510
Total cash and restricted cash in the statement of cash flows $ 10,367,920 $ 638,115 Concentration of Credit Risk Financial instruments that subject the
Company to concentrations of credit risk include cash. The Company maintains cash with various major financial institutions that
management believes are of high credit quality.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as recorded at fair value on the acquisition date. At acquisition, we generally determine the fair value of intangible
assets, including IPR&amp;D, using the “income metho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During 2019 and 2018, we used the quantitative
method and determined that the fair value of the indefinite-lived intangible assets exceeded its carrying value as October 1, 2019
and 2018.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s estimates and assumptions
are reasonable and otherwise consistent with assumptions market participants would use in their estimates of fair value. However,
if future results are not consistent with the Company’s estimates and assumptions, then we may be exposed to an impairment
charge, which could be material. Use of different estimates and judgments could yield materially different results in our analysis
and could result in materially different asset values or expense. 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historically
had performed its annual impairment review as of October 1 at the reporting unit level. Goodwill may be considered impaired if
the carrying value of the reporting unit, including goodwill, exceeds the reporting unit’s fair value. The Company is comprised
of one reporting unit. The Company determined that Goodwill was impaired during the year ended December 31, 2019. See Note 6 Goodwill,
Indefinite-Lived Intangible Assets and Other Long-term Assets 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9 and 2018.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Revenue Recognition The Company enters into supply, license
and collaboration arrangements with pharmaceutical and biotechnology partners, some of which include royalty agreements based on
potential net sales of approved commercial pharmaceutical products. Effective January 1, 2018, the Company
adopted Accounting Standards Codification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3, Significant Strategic
Drug Development Collaborations – Related Partie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9 and 2018, the Company has recorded accrued program expense of approximately $0.1 million and $0.2 million,
respectively, as a component of accrued expenses. In addition, the Company has recorded approximately $0.7 million of deposits
held with our clinical trial vendors as a component of prepaid expenses and other current assets as of December 31, 2019 and 2018. Share-based Expense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In June 2018, the Financial Accounting Standards Board (“FASB”)
issued Accounting Standards Update (“ASU”) 2018-07 , Compensation – Stock Compensation (Topic 718): Improvements
to Nonemployee Share-Based Payment Accounting Revenue from Contracts with Customers Common stock awards The Company grants Common Stock awards
to non-employees in exchange for services provided. The Company measures the fair value of these awards using the fair value of
the services provided, as this provides the most reliable measure of the fair value of the awards granted.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0,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9 and 2018, there were approximately 27,000 JSOP awards issued. For the years ended December 31, 2019 and
2018,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9 and 2018, approximately 516,000 and 65,000 potentially dilutive securities, respectively,
were deemed anti-dilutive.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Leases The Company leases
administrative facilities under operating leases. Lease agreements may include rent holidays, rent escalation clauses and tenant
improvement allowances. In February 2016, FASB issued ASU 2016-02, Leases (Topic 842) Commitments and Contingent Liabilities 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Recent Accounting Standards In November 2018, the FASB issued ASU 2018-18,
Clarifying the Interaction between Topic 808 and Topic 606 In June 2016, the FASB issued ASU 2016-13,
Financial Instruments - Credit Losses (Topic 326): Measurement of Credit Losses on Financial Instruments</t>
  </si>
  <si>
    <t>3. Significant Strategic Drug Development Collaborations - Related Parties</t>
  </si>
  <si>
    <t>Significant Strategic Drug Development Collaborations - Related Parties</t>
  </si>
  <si>
    <t>3. Significant Strategic Drug Development Collaborations – Related Parties Takeda Pharmaceutical Co. Ltd., (“Takeda”)
(formerly Shire plc) The Company is party to an exclusive research,
development and license agreement with Baxalta US Inc. and Baxalta AB, wholly-owned subsidiaries of Takeda, related to the development
of a novel series of polysialylated blood coagulation factors. Takeda acquired Shire plc in January 2019. This collaboration with
Takeda relies on the Company’s PolyXen technology to conjugate PSA with therapeutic blood-clotting factors, with the goal
of improving the pharmacokinetic profile and extending the active half-life of these biologic molecules. The agreement grants Takeda
a worldwide, exclusive, royalty-bearing license to the Company’s PSA patented and proprietary technology in combination with
Takeda’s proprietary molecules designed for the treatment of blood and bleeding disorders. On October 27, 2017, the Company entered
into a Right of Sublicense Agreement (the “Sublicense Agreement”) with Baxalta Incorporated, Baxalta US Inc., and Baxalta
GmbH (collectively, with their affiliates, “Baxalta”) wholly-owned subsidiaries of Takeda. Pursuant to the Sublicense
Agreement, the Company granted to Baxalta the right to grant a nonexclusive sublicense to certain patents related to the Company’s
PolyXen technology that were previously exclusively licensed to Baxalta in connection with products related to the treatment of
blood and bleeding disorders (“Covered Products.”) Pursuant to the Sublicense Agreement, Baxalta (i) paid the Company
a one-time payment of seven million five hundred thousand dollars ($7,500,000) in November 2017 and (ii) agreed to pay to the Company
single digit royalty payments based upon net sales of the Covered Products throughout the term. In November 2019 the Company was notified
by Takeda that net sales of the Covered Products by the sublicensee commenced during the third quarter of 2019 and, as a result,
royalty payments were expected to be paid to the Company under the Sublicense Agreement. The Company’s policy is to recognize
royalty revenue in the period of sale, based on the underlying contract terms, provided that the reported sales are reliably measurable,
the Company has no remaining performance obligations, and all other revenue recognition criteria are met. As the reported sales
were not reliably measurable until the Company received notification from Takeda, the Company recognized $17,000 in royalty revenue
during the fourth quarter of 2019. There were no remaining performance obligations and all other revenue recognition criteria were
met. SynBio LLC In August 2011, SynBio LLC (“SynBio”),
a wholly-owned subsidiary of Pharmsynthez, and the Company entered into a stock subscription and collaborative development agreement
(the “Co-Development Agreement”). The Company granted an exclusive license to SynBio to develop, market and commercialize
certain drug candidates utilizing molecules based on SynBio’s technology and the Company’s proprietary technologies
(PolyXen, OncoHist and ImuXen)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 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Serum Institute
of India Limited (“Serum Institute”) has agreed to directly provide the research supplies to SynBio, where the Company
is not liable for any failure to supply the research supplies as a result of any act or fault of Serum Institute. Upon successful
commercialization of any resultant products, the Company is entitled to receive royalties on sales in certain territories and pay
royalties to SynBio for sales outside those certain territories. Through December 31, 2019, the Company
and SynBio continued to engage in research and development activities with no resultant commercial products. The Company did not
recognize revenue in connection with the Co-Development Agreement during the years ended December 31, 2019 and 2018. Serum Institute of India Limited In August 2011, the Company entered into
a collaborative research and development agreement with Serum Institute providing Serum Institute an exclusive license to use the
Company’s PolyXen technology to research and develop one potential commercial product, Polysialylated Erythropoietin (“PSA-EPO”).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collaborative arrangement. Through December 31, 2019, the Company
and Serum Institute continued to engage in research and development activities with no resultant commercial products. No royalty
revenue or expense was recognized by the Company related to the Serum Institute arrangement during the years ended December 31,
2019 and 2018. Serum Institute had a share ownership of
approximately 0.9% and 6.7% of the total issued Common Stock of the Company as of December 31, 2019 and 2018, respectively. In
addition to its’ Common Stock ownership, Serum Institute holds outstanding warrants to purchase the Company’s Common
Stock. See Note 10, Stockholders’ Equity.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Pharmsynthez is an affiliate and former
controlling stockholder of the Company with a share ownership of approximately 7.4% and 57.1% of the total outstanding Common Stock
of the Company as of December 31, 2019 and 2018, respectively. In addition to its Common Stock ownership, Pharmsynthez holds outstanding
warrants to purchase the Company’s Common Stock, approximately 1.5 million shares of the Company’s outstanding Series
B Preferred Stock, and all of the Company’s outstanding Series A Preferred Stock through its wholly-owned subsidiary, SynBio,
as of December 31, 2019 and 2018. See Note 10, Stockholders’ Equity</t>
  </si>
  <si>
    <t>4. Acquisitions</t>
  </si>
  <si>
    <t>Business Combinations [Abstract]</t>
  </si>
  <si>
    <t>Acquisitions</t>
  </si>
  <si>
    <t>4. Acquisitions On March 1, 2019 (the “Signing Date”)
the Company entered into agreements with Hesperix and OPKO to acquire the XCART technology. The Company entered into a Share Purchase
Agreement, as amended (the “Share Purchase Agreement”), with Hesperix, the owners of Hesperix (each, a “Seller”
and collectively, the “Sellers”), and Alexey Andreevich Vinogradov, as the representative of each Seller, pursuant
to which the Company purchased from Sellers all of the issued and outstanding shares of capital stock of Hesperix. Under the terms of the Share Purchase Agreement,
the Company issued to Sellers an aggregate of Four Hundred Six Thousand Two Hundred Forty-Six (406,246) shares of the Company’s
Common Stock (the “Transaction Shares”) at the time of the closing. In addition, the Share Purchase Agreement contains
customary representations and warranties relating to each Seller and about the condition of the Company and Hesperix. The Company
issued the Transaction Shares pursuant to a registration statement on Form S-4. On the Signing Date and in connection with
the Transaction, Hesperix entered into an assignment agreement (the “Hesperix Assignment Agreement”) with IBCH, Pharmsynthez,
and certain other parties thereto (collectively, the “Assignors”), pursuant to which, the Assignors have agreed, among
other things, to sell, assign, transfer, and convey unto Hesperix all of their individual right, title, and interest throughout
the world in and to patents related to “Articles And Methods Directed To Personalized Therapy Of Cancer,” and the related
know-how. Hesperix has agreed to pay each of IBCH and Pharmsynthez a royalty rate in the low single digit range based on the net
sales of products in each country in which, in the absence of the Hesperix Assignment Agreement, the manufacture, use, offer for
sale, sale, or importation of such product would infringe a valid claim of a patent. Also on the Signing Date, the Company entered
into an assignment agreement with OPKO (the “OPKO Assignment Agreement”), pursuant to which the Company will acquire
and accept, all of OPKO’s right, title and interest in and to that certain Intellectual Property License Agreement (the “IP
License Agreement”), entered into between the Institute and OPKO regarding certain patents related to “Articles And
Methods Directed To Personalized Therapy Of Cancer” and in which the Institute agreed to grant an exclusive royalty-bearing
license, to the patent rights owned by the Institute to OPKO, and OPKO has agreed to pay the Institute a royalty rate in the low
single digit range based on the net sales of products in each country in which, in the absence of the IP License Agreement, the
manufacture, use, offer for sale, sale, or importation of such product would infringe a valid claim of a patent or pending application. Under the terms of the OPKO Assignment
Agreement and the IP License Agreement, the Company issued One Hundred Sixty Four Thousand Sixty Two (164,062) shares of the Company’s
Common Stock to OPKO and Fifty-Four Thousand Six Hundred Eighty Seven (54,687) shares of the Company’s Common Stock to the
Institute at the time of the closing. In addition, the OPKO Assignment Agreement contains customary representations and warranties
relating to OPKO and the IP License Agreement. On July 19, 2019, the Company closed
the Transaction (the “Closing Date”), acquiring IPR&amp;D related to certain intellectual property rights with
respect to the XCART technology. The acquisition did not meet the business combination requirements and, as a result, was
accounted for as an asset acquisition. The total consideration for the IPR&amp;D was approximately $4.1 million, which
represented the value of the common shares issued of $3.0 million utilizing the market price of the Company’s stock
price at the Closing Date and approximately $1.1 million of transaction costs. As there was no future alternative use for the
IPR&amp;D, the Company recorded expense of $3.0 million to research and development expense and $1.1 million to general and
administrative expense for the transaction costs in the year ended December 31, 2019.</t>
  </si>
  <si>
    <t>5. Property and Equipment, net</t>
  </si>
  <si>
    <t>Property, Plant and Equipment [Abstract]</t>
  </si>
  <si>
    <t>Property and Equipment, net</t>
  </si>
  <si>
    <t>5. Property and Equipment, net Property and equipment, net consists of
the following:
December 31, December 31,
Office and computer equipment $ 42,289 $ 42,289
Leasehold improvements – 26,841
Furniture and fixtures 14,738 20,263
Property and equipment – at cost 57,027 89,393
Less accumulated depreciation (56,270 ) (84,437 )
Property and equipment, net $ 757 $ 4,956 Depreciation expense was approximately
$4,000 and $16,000 for the years ended December 31, 2019 and 2018, respectively. During the year ended December 31, 2019, the Company
sold certain furniture and fixtures for $2,000 resulting in an approximate $2,000 gain. During the year ended December 31, 2018,
the Company sold certain laboratory equipment for $22,500 resulting in an approximate $15,000 gain.</t>
  </si>
  <si>
    <t>6. Goodwill, Indefinite-Lived Intangible Assets and Other Long-Term Assets</t>
  </si>
  <si>
    <t>Goodwill and Intangible Assets Disclosure [Abstract]</t>
  </si>
  <si>
    <t>Goodwill and Indefinite-Lived Intangible Assets</t>
  </si>
  <si>
    <t>6. Goodwill, Indefinite-Lived Intangible Assets and Other Long-Term Assets Goodwill The Company experienced a significant decline
in the market price of its stock during 2019 resulting in a drop in its market capitalization indicating potential impairment.
The Company determined the fair value of the reporting unit using its market capitalization, concluding that the fair value of
the reporting unit was less than the carrying amount in excess of Goodwill. As a result, the Company recorded a $3.3 million impairment
charge during the year ended December 31, 2019, which is presented within operating costs and expenses in the consolidated statements
of comprehensive loss. A reconciliation of the change in the carrying value of goodwill is as follows:
Balance as of January 1, 2018 $ 3,283,379
No changes –
Balance as of December 31, 2018 $ 3,283,379
Impairment (3,283,379 )
Balance as of December 31, 2019 $ – Indefinite-Lived Intangible Assets The Company’s
indefinite-lived intangible asset, OncoHist, is IPR&amp;D relating to the Company’s business combination with SymbioTec in
2012. The carrying value of the IPR&amp;D was approximately $9.2 million as of December 31, 2019 and 2018. No impairment was recorded
during the years ended December 31, 2019 and 2018. The IPR&amp;D is not yet commercialized and, therefore, has not yet begun to
be amortized as of December 31, 2019. Other Long-Term
Assets The Company entered
into an agreement with Serum Institute for the prepayment of clinical PSA supply in exchange for Company Common Stock. As of December
31, 2019 and 2018, the Company has classified $0.7 million of prepaid clinical supply as long-term as it does not anticipate utilizing
the majority of the PSA supply within the next 12 months. No clinical supply was utilized during the years ended December 31, 2019
and 2018. In October 2019,
the Company entered into a Loan Agreement with Pharmsynthez (the “Pharmsynthez Loan”), pursuant to which the Company
advanced Pharmsynthez an aggregate principal amount of up to $500,000 to be used for the development of a specific product under
the Co-Development Agreement. The Pharmsynthez Loan has a term of 15-months and accrues interest at a rate of 10% per annum. The
Pharmsynthez Loan is guaranteed by all of the operating subsidiaries of Pharmsynthez, including SynBio and AS Kevelt, and is secured
by all of the equity interests of the Company owned by Pharmsynthez and SynBio. The Company recognized approximately $9,000 of
interest income related to this loan during the twelve-months ended December 31, 2019.</t>
  </si>
  <si>
    <t>7. Accrued Expenses</t>
  </si>
  <si>
    <t>Payables and Accruals [Abstract]</t>
  </si>
  <si>
    <t>Accrued Expenses</t>
  </si>
  <si>
    <t xml:space="preserve">7. Accrued Expenses Accrued expenses consist of the following:
December 31, December 31,
Accrued payroll and benefits $ 68,016 $ 53,541
Accrued professional fees 306,413 394,075
Accrued research costs 80,519 205,067
Other 9,039 11,346
$ 463,987 $ 664,029 </t>
  </si>
  <si>
    <t>8. Fair Value Measurements</t>
  </si>
  <si>
    <t>Fair Value Disclosures [Abstract]</t>
  </si>
  <si>
    <t>Fair Value Measurements</t>
  </si>
  <si>
    <t>8. Fair Value Measurements ASC Topic 820, Fair Value Measurement,</t>
  </si>
  <si>
    <t>9. Income Taxes</t>
  </si>
  <si>
    <t>Income Tax Disclosure [Abstract]</t>
  </si>
  <si>
    <t>Income Taxes</t>
  </si>
  <si>
    <t xml:space="preserve">9. Income Taxes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Currently, there is no provision for
income taxes as the Company has incurred losses to date. The components of loss before income taxes
are as follows:
Year ended December 31,
2019 2018
Domestic (U.S.) $ (4,317,585 ) $ (3,824,673 )
Foreign (U.K.) (2,302,131 ) (3,379,268 )
Foreign (Germany) (3,389,473 ) (96,517 )
Foreign (Switzerland) (2,765,836 ) –
Loss before income taxes $ (12,775,025 ) $ (7,300,458 ) The reconciliation
of income tax benefit at the U.S. corporation tax rate, being the rate applicable to the country of domicile of the Company to
net income tax benefit is as follows:
Year ended December 31,
2019 2018
Federal $ (2,682,755 ) $ (1,533,096 )
State (284,724 ) (238,952 )
Increase in tax losses not recognized 1,878,033 1,695,482
Permanent differences, net 1,323 40,015
Goodwill impairment 689,510 –
Foreign rate differential 381,190 124,294
Share-based payments, net 11,084 20,441
Enhanced research and development tax credits (54,148 ) (108,184 )
Other items 60,487 –
Net provision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9 2018
Deferred tax assets:
U.K. net operating loss carryforwards $ 8,984,851 $ 8,039,343
U.K. capital loss carryforwards 1,340,302 1,298,303
U.S. federal net operating loss carryforwards 3,857,973 3,184,691
Switzerland net operating loss carryforwards 23,510 –
IPR&amp;D 6,454,240 6,108,078
Share-based payments 2,065,735 1,859,357
Enhanced research and development tax credits 1,219,815 1,109,026
Germany net operating loss carryforwards 545,852 524,093
U.S. state net operating loss carryforwards 1,160,983 1,298,745
Transaction costs 142,013 –
Accrued expenses 72,503 59,979
Depreciation 5,070 3,283
Lease liability 5,475 –
Total deferred tax assets before valuation allowance 25,878,322 23,484,898
Valuation allowance for deferred tax assets (25,872,847 ) (23,484,898 )
Net deferred tax assets 5,475 –
Deferred tax liabilities:
Indefinite-lived intangible asset (2,918,518 ) (2,918,518 )
Right of use asset – leases (5,475 ) –
Total deferred tax liabilities (2,923,993 ) (2,918,518 )
Net deferred liability $ (2,918,518 ) $ (2,918,518 ) For the years
ended December 31, 2019 and 2018, the Company had U.K. net operating loss carryforwards of approximately $52.9 million and $47.3
million, respectively, U.S. federal net operating loss carryforwards of approximately $18.4 million and $16.5 million, respectively,
U.S. state net operating loss carryforwards of approximately $18.4 million and $16.2 million, respectively, Germany net operating
loss carryforwards of approximately $1.7 million and $1.7 million, respectively, and Switzerland net operating loss carryforwards
of approximately $0.3 million and $0 million, respectively. The U.K. and Germany net operating loss carryforwards can be carried
forward indefinitely. $5.0 million of the U.S. federal net operating loss carryforwards can be carried forward indefinitely and
the remaining U.S. federal and state net operating loss carryforwards begin to expire in 2032. The Company’s
ability to use its operating loss carryforwards and tax credits generated in the U.S. to offset future taxable income is subject
to restrictions under Section 382 of the U.S. Internal Revenue Code (the “Code”). These restrictions may limit
the future use of the operating loss carryforwards and tax credits if certain ownership changes described in th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nd Switzerland are also subject to restrictions
under German and Swiss tax legislation. These regulations may limit the future use of operating loss carryforwards if there is
a change in ownership. In such cases the carryforwards would cease to be available to set against future income. As of December 31, 2019 and 2018,
the Company did not record any uncertain tax positions. The Company files income tax returns in
the U.S. federal tax jurisdiction and Massachusetts state tax jurisdiction, and certain foreign tax jurisdictions. The Company
is subject to examination by the U.S. federal, state, foreign, and local income tax authorities for calendar tax years ending 2014
through 2019 due to available net operating loss carryforwards and research and development tax credits arising in those years.
The Company has not been notified of any examinations by the Internal Revenue Service or any other tax authorities as of December
31, 2019. The Company has not recorded any interest or penalties for unrecognized tax benefits since its inception.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19, the Company
had no material unrecognized tax benefits and no adjustments to liabilities or operations were required. No interest and penalties
have been recognized by the Company to date. </t>
  </si>
  <si>
    <t>10. Stockholders' Equity</t>
  </si>
  <si>
    <t>Equity [Abstract]</t>
  </si>
  <si>
    <t>Stockholders' Equity</t>
  </si>
  <si>
    <t>10. Stockholders’ Equity The Offering On July 17, 2019, the
Company entered into an underwriting agreement (the "Underwriting Agreement") with Maxim Group LLC (the “Underwriter”),
relating to the Company’s Offering of 1,730,000 shares (the “Shares”) of the Company’s common stock, par
value $0.001 (the “Common Stock”), Prefunded Warrants to purchase 570,000 shares of Common Stock (the “Prefunded
Warrants”), and warrants to purchase 2,300,000 shares of the Common Stock (the “Purchase Warrants,” and together
with the Shares and the Prefunded Warrants, the "Firm Securities"). Each Share was sold together with one Purchase Warrant
at a combined public offering price of $6.50 per Share and Purchase Warrant. Each Prefunded Warrant purchased was sold together
with one Purchase Warrant at a combined public offering price of $6.49 per Prefunded Warrant and Purchase Warrant. The Prefunded
Warrants were exercisable beginning on July 17, 2019 at an exercise price of $0.01 per share. The holders of the Prefunded Warrants
did not have the right to exercise any portion of the Prefunded Warrant if the holder (together with its affiliates) would beneficially
own in excess of 4.99% Pursuant to the Underwriting Agreement, the
Company also granted the Underwriter a 45-day option to purchase up to an additional 345,000 shares of Common Stock and/or Purchase
Warrants to purchase up to 345,000 shares of Common Stock (the "Additional Securities," and together with the Firm Securities,
the "Securities"), at the public offering price less discounts and commissions. The Securities were offered, issued,
and sold On
the Company completed the Offering resulting in gross proceeds to
the Company of approximately $15.0 million before deducting the underwriting discount and offering fees and expenses payable by
the Company. In addition, on the Closing Date, the Underwriter exercised its overallotment option with respect to 160,000 Purchase
Warrants, resulting in additional gross proceeds of $1,600. The Company intends to use the net proceeds from the Offering of approximately
$13.4 million to fund its research, development and clinical programs, including the development of the XCART technology acquired
in the Transaction, and for other general corporate purposes. All of the Prefunded Warrants were exercised during the year ended
December 31, 2019 resulting in $5,700 of net proceeds to the Company. The
Purchase Warrants are immediately exercisable at a price of $13.00 per share of Common Stock and expire five years from the date
of issuance. The Purchase Warrants began trading on NASDAQ on July 23, 2019 under the symbol “XBIOW.” The Purchase
Warrants also provide that if the weighted-average price of Common Stock on any trading day on or after 30 days after issuance
is lower than the then-applicable exercise price per share, each Purchase Warrant may be exercised, at the option of the holder,
on a cashless basis for one share of Common Stock. The Company evaluated the terms of the warrants issued and determined that they
should be classified as equity instruments. The grant date fair value of these warrants was estimated to be $4.61 per share, for
a total of approximately $11.3 million. The fair value of these warrants was estimated using a Black-Scholes model utilizing the
following key valuation assumptions: the Company’s stock price, a risk free rate of 1.83%, an expected life of 5 years and
an expected volatility of 141.89%. Purchase Warrants to purchase approximately 2.2 million shares of Common Stock were exercised
on a cashless one-for-one basis during the year ended December 31, 2019. 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On July 16, 2019,
the Company, in connection with the Offering, entered into a consent agreement with certain holders of warrants to purchase shares
of the Company’s Common Stock whose consent was sought in connection with the Offering. In consideration of the holders’
consent, the Company agreed to (i) issue such holders an aggregate of 16,666 shares of the Company’s Common Stock (“Consent
Shares”) and (ii) adjust the exercise price of those certain warrants issued to each holder in connection with the Company’s
Reverse Stock Split on June 25, 2019. The Consent Shares and incremental cost associated with the warrant modification were determined
to be direct costs of the Offering and, as a result, have been included within net proceeds from the Offering. On June 21, 2019,
the Company filed a Certificate of Change to the Company’s Articles of Incorporation with the Secretary of State of Nevada
to effect the Reverse Stock Split. The Reverse Stock Split was effective at 12:01 a.m., eastern Time, on June 25, 2019. No fractional
shares were issued as a result of the Reverse Stock Split and any remaining share fractions were rounded up to the nearest whole
share, resulting in 1,442 new shares of Common Stock being issued to existing holders of the Company’s Common Stock. On June 19, 2019,
shareholders of the Company voted to approve an amendment to the Company’s Articles of Incorporation to increase the authorized
shares of Common Stock to 150,000,000 shares on a pre-Reverse Stock Split basis (the “Authorized Share Increase”).
On June 24, 2019, the Company filed a Certificate of Amendment to the Company’s Articles of Incorporation with the Secretary
of the State of Nevada to effect the Authorized Share Increase as of June 25, 2019. As a result of the Authorized Share Increase
and after giving effect to the Reverse Stock Split, the Company had 12,500,000 authorized shares of Common Stock. As a result of
the Reverse Stock Split, the number of outstanding shares of our Common Stock held by non-affiliates was approximately 475,000.
On June 28, 2019, the Company received a notice from the Nasdaq Capital Market ("NASDAQ") that it no longer met the minimum
500,000 publicly held shares requirement for continued listing. On July 19, 2019, the Company received a notice from NASDAQ that
the Company had regained compliance with the publicly held shares requirement as a result of the Offering. On March 5, 2019,
the Company entered into a Securities Purchase Agreement with certain purchasers pursuant to which the Company offered to the purchasers,
in a registered direct offering, an aggregate of (i) 86,667 shares of Common Stock, par value $0.001 per share and (ii) prefunded
warrants to purchase 42,417 shares of Common Stock. The prefunded warrants were exercisable beginning on March 7, 2019 at an exercise
price of $0.012 per share. The shares were sold at a price of $24.00 per share and the prefunded warrants were sold at a price
of $23.988 per prefunded warrant, which represents the per share purchase price for the shares less the $0.012 per share exercise
price for each such prefunded warrant. The holders of the prefunded warrants did not have the right to exercise any portion of
the prefunded warrant if the holder (together with its affiliates) would beneficially own in excess of 9.99% of the number of shares
of our Common Stock outstanding immediately after giving effect to the exercise, as such percentage ownership is determined in
accordance with the terms of the prefunded warrants. The net proceeds to the Company from this offering were approximately $2.7
million, after deducting expenses related to the offering, including dealer-manager fees and expenses. In a concurrent private
placement, the Company issued to the purchasers a warrant to purchase one share of the Company’s Common Stock for each share
and prefunded warrant purchased in the offering. These warrants have an exercise price of $27.00 per share, were exercisable beginning
on September 8, 2019 and expire seven years from such date. The Company evaluated the terms of the warrants issued and determined
that they should be classified as equity instruments. The grant date fair value of these warrants was estimated to be $22.74 per
share, for a total of approximately $2.9 million. The fair value of the warrants was estimated using a Black-Scholes model utilizing
the following key valuation assumptions: the Company’s stock price, a risk free rate of 2.56%, an expected life of 7.5 years
and an expected volatility of 111.3%. The prefunded warrants had an intrinsic value of approximately $1.1 million. During the year
ended December 31, 2019, all of the prefunded warrants were exercised resulting in $509 of net proceeds to the Company. The holders of
Series B Preferred Stock converted approximately 316,000 shares into approximately 26,000 shares of Common Stock during the year
ended December 31, 2018. There were no conversions during the year ended December 31, 2019. During the year
ended December 31, 2018, approximately 31,000 warrants were exercised resulting in the issuance of approximately 31,000 shares
of Common Stock. There were no exercises of warrants during the year ended December 31, 2019. Series A Preferred Stock The Company has
designated 1,000,000 shares as Series A preferred stock with each share having a par value of $0.001 and stated value of $4.80
(the “Series A Preferred Stock”). The following is a summary of the material terms of the Series A Preferred Stock. Liquidation Dividends Conversion Redemption The Series A Preferred
Stock has additional terms covering stock dividends and splits, voting rights, fractional shares and fundamental transactions.
As of December 31, 2019 and 2018, there were approximately 1.0 million shares of Series A Preferred Stock issued and outstanding
which are convertible into approximately 80,834 shares of Common Stock. Series B Preferred Stock The Company has
designated 2,500,000 shares as Series B preferred stock with each share having a stated value of $4.00 per share (the “Series
B Preferred Stock”). The following is a summary of the material terms of the Company’s Series B Preferred Stock. Liquidation Dividends Conversion Subsequent
Equity Sales The Series B Preferred
Stock has additional terms covering stock dividends and splits, voting rights, fractional shares and fundamental transactions.
As of December 31, 2019 and 2018, there were approximately 1.8 million shares of Series B Preferred Stock issued and outstanding
which are convertible into approximately 0.6 million and 0.3 million shares of Common Stock, respectively. As of December 31, 2019,
the issuable maximum is 0.6 million shares of Commons Stock that can be issued upon the conversion of the currently outstanding
Series B Preferred Stock and the exercise of outstanding warrants that were issued in connection with the Series B Preferred Stock.
The holders of Series B Preferred Stock converted approximately 0.3 million shares into approximately 26,000 shares of Common Stock
during the year ended December 31, 2018. There were no Series B Preferred Stock conversions during the year ended December 31,
2019. The March 2019
registered direct offering triggered the down-round provision in the Company’s Series B Preferred Stock resulting in an adjustment
to the conversion ratio and the recording of a deemed dividend of $3.9 million increasing the net loss attributable to common shareholders
for year ended December 31, 2019. In addition, the Offering triggered the down-round provision in the Company’s Series B
Preferred Stock, resulting in a further adjustment to the conversion ratio and the recording of an additional deemed dividend of
$1.4 million increasing the net loss attributable to common shareholders for the year ended December 31, 2019. Warrants
Related to Collaboration and Consulting Agreements In connection
with certain of the Company’s collaboration agreements and consulting arrangements, the Company has issued warrants to purchase
shares of Common Stock as payment for services. As of December 31, 2019 and 2018, warrants to purchase 32,412 and 44,944 shares
of Common Stock were outstanding, respectively.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On December 31,
2014, SynBio was granted a warrant to purchase 17,033 new shares of Common Stock at an exercise price of $304.92 per share (“SynBio
2014 Warrant”). The SynBio 2014 Warrant was exercisable in four equal tranches, each with separate non-market, performance-based
vesting criteria. The Company used its judgment to assess the probability and timing of SynBio achieving these vesting criteria
and estimated that it was not probable that the vesting criteria for any tranche would be achieved. None of the vesting criteria
were met and, therefore, these warrants were forfeited. As a result, the Company did not recognize expense related to this warrant
during the years ended December 31, 2019 and 2018. In connection
with the SynBio 2014 Warrant grant, warrants to purchase 809 aggregate new shares of Common Stock were issued to SynBio and Pharmsynthez
non-director designees (“SynBio Partner Warrants”) on December 31, 2014 under the same terms and conditions of the
SynBio 2014 Warrant. The vesting criteria for any tranche were not met and, therefore, these warrants were forfeited. As a result,
the Company did not recognize expense related to the SynBio Partner Warrants during the years ended December 31, 2019 and 2018. On December 31,
2014, the Company granted Serum Institute a warrant to purchase 8,081 new shares of Common Stock at an exercise price of $95.04
per share, as adjusted (“Serum Institute 2014 Warrant”). The Serum Institute 2014 Warrant was exercisable in two equal
tranches, each with separate non-market, performance-based vesting criteria. The Company used its judgment to assess the probability
and timing of Serum Institute achieving these vesting criteria. These judgments were reassessed at each reporting period until
the measurement date was reached. These warrants expired as of December 31, 2019. In connection
with the Serum Institute 2014 Warrant grant, warrants to purchase 410 aggregate new shares of Common Stock were issued to Serum
Institute non-director designees (“Serum Institute Partner Warrants”) on December 31, 2014 under the same terms and
conditions of the Serum Institute 2014 Warrant. These warrants expired as of December 31, 2019. In 2016, the Company
issued 17,677 warrants to purchase shares of Common Stock to Serum Institute with an exercise price of $95.04. The new warrants
were fully vested and expensed at the time of grant. The Company recognized
warrant expense of approximately $10,000 during the year ended December 31, 2018 related to the Serum Institute 2014 Warrant and
Serum Institute Partner Warrants. The Company did not recognize warrant expense during the year ended December 31, 2019. No collaboration
or consulting service warrants were exercised or granted during the years ended December 31, 2019 and 2018. These outstanding warrants
have an average weighted exercise price of $136.45 and expiration dates ranging from May 2020 through May 2021. Warrants Related to Financing Arrangements On July 17, 2019, in connection with the
Offering, the Company offered to the purchasers Prefunded Warrants to purchase 570,000 shares of Common Stock. The Prefunded Warrants
were exercisable beginning on July 17, 2019 at an exercise price of $0.01 per share. The Prefunded Warrants were sold at a price
of $6.49 per Prefunded Warrant, which represented the per share purchase price for the shares less the $0.01 per share exercise
price for each such Prefunded Warrant. The holders of the Prefunded Warrants did not have the right to exercise any portion of
the Prefunded Warrant if the holder (together with its affiliates) would beneficially own in excess of 4.99% of the number of shares
of our Common Stock outstanding immediately after giving effect to the exercise, as such percentage ownership is determined in
accordance with the terms of the Prefunded Warrants. All of the Prefunded Warrants to purchase 570,000 shares were exercised during
the year ended December 31, 2019 resulting in net proceeds to the Company of $5,700. Also in connection with the Offering, the
Company issued to the purchasers the Purchase Warrants. These Purchase Warrants have an exercise price of $13.00 per share, were
exercisable beginning on July 17, 2019 and expire five years from such date. The warrants began trading on NASDAQ on July 23, 2019
under the symbol “XBIOW.” The Purchase Warrants also provide that if the weighted-average price of Common Stock on
any trading day on or after 30 days after issuance is lower than the then-applicable exercise price per share, each Purchase Warrant
may be exercised, at the option of the holder, on a cashless basis for one share of Common Stock. Purchase Warrants to purchase
approximately 2.2 million shares of Common Stock were exercised on a cashless, one-for-one basis during the year ended December
31, 2019. As of December 31, 2019, there were approximately 258,000 Purchase Warrants outstanding. Subsequent to December 31, 2019,
Purchase Warrants to purchase an additional 219,000 shares of Common Stock were exercised on a cashless one-for-one basis. On June 24, 2019, the Company entered into
a consent agreement with certain holders of warrants to purchase shares of the Company’s Common Stock whose consent was required
to effect the Reverse Stock Split. In consideration of the holders’ consent, the Company agreed to issue the holders warrants
(the “Consent Warrants”) to purchase 8,335 shares of the Company’s Common Stock, at an exercise price per share
based on a volume weighted average price for the five trading days following the effectiveness of the Reverse Stock Split. The
Consent Warrants were issued on July 3, 2019 at an exercise price of $10.63. The Company evaluated the terms of the Consent Warrants
and determined that they should be classified as equity instruments. The grant date fair value of these warrants was estimated
to be $7.62 per share, for a total of approximately $64,000. The fair value of the Consent Warrants was estimated using a Black-Scholes
model utilizing the following key valuation assumptions: the Company’s stock price, a risk free rate of 1.83%, an expected
life of 7 years and an expected volatility of 114.53%. The Company recorded approximately $64,000 as general and administrative
expense during the year ended December 31, 2019. The Consent Warrants were subsequently modified to reflect an exercise price of
$2.91 price per share in connection with the Offering. As a result of this modification, the Company recognized a $2,000 expense
that was netted against the proceeds of the Offering. In March 2019, in connection with its registered
direct offering, the Company offered to the purchasers prefunded warrants to purchase 42,417 shares of Common Stock. The prefunded
warrants were exercisable beginning on March 7, 2019 at an exercise price of $0.012 per share. The prefunded warrants were sold
at a price of $23.988 per prefunded warrant, which represents the per share purchase price for the shares less the $0.012 per share
exercise price for each such prefunded warrant. The holders of the prefunded warrants did not have the right to exercise any portion
of the prefunded warrant if the holder (together with its affiliates) would beneficially own in excess of 9.99% of the number of
shares of our Common Stock outstanding immediately after giving effect to the exercise, as such percentage ownership is determined
in accordance with the terms of the prefunded warrants. All of these prefunded warrants were exercised during the year ended December
31, 2019 resulting in net proceeds to the Company of $509. In a concurrent private placement, the Company issued to the purchasers
a warrant to purchase one share of the Company’s Common Stock for each share and prefunded warrant (129,084 shares) purchased
in the offering. These warrants have an exercise price of $27.00 per share, are exercisable beginning on September 8, 2019 and
expire seven years from such date. As of December 31, 2019, all of these warrants were outstanding. In addition to the prefunded and purchase
warrants issued in the March 2019 registered direct offering and the Offering, the Company has outstanding debt and equity financing
warrants to purchase an aggregate of 262,690 shares of Common Stock in connection with debt and equity financing arrangements as
of December 31, 2019 and 2018 at a weighted average exercise price of $51.97 and expiration dates ranging from July 2020 through
November 2021. Except for the March 2019 registered direct offering and the Offering, there were no debt and equity financing warrants
granted or exercised during the year ended December 31, 2019. During the year ended December 31, 2018, debt and equity financing
warrants to purchase approximately 31,000 shares of Common Stock were exercised resulting in approximately $1.5 million of net
proceeds to the Company.</t>
  </si>
  <si>
    <t>11. Share-Based Expense</t>
  </si>
  <si>
    <t>Share-based Payment Arrangement [Abstract]</t>
  </si>
  <si>
    <t>Share-Based Expense</t>
  </si>
  <si>
    <t>11. Share-Based Expense Total share-based expense related to stock
options, RSUs, Common Stock awards, and non-financing warrants was approximately $0.9 million and $1.4 million for the years ended
December 31, 2019 and 2018, respectively. See Note 10, Stockholders’ Equity Share-based expense is classified in the
consolidated statements of comprehensive loss as follows:
Year Ended December 31,
2019 2018
Research and development expenses $ 126,933 $ 203,030
General and administrative expenses 726,584 1,228,757
$ 853,517 $ 1,431,787 Stock Options The Company grants stock option awards
and RSUs to employees and non-employees with varying vesting terms under the Xenetic Biosciences, Inc. Amended and Restated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stock options issued in 2019 and
2018 that qualify as “plain vanilla” stock options, the expected term is based on the simplified method. The Company
has a limited history of stock option exercises, which does not provide a reasonable basis for the Company to estimate the expected
term of employee and non-employee stock options. For all other stock options, the Company estimates the expected life using judgment
based on the anticipated research and development milestones of the Company’s clinical projects and behavior of the Company’s
employees and non-employees. The expected life of non-employee options is the contractual life of the option. The expected volatility
rates are estimated based on the actual volatility of the Company. To the extent Company data is not available for the full expected
term of the awards the Company uses a price volatility based on a blended rate of the Company’s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The
Company accounts for forfeitures as they occur. Employee Stock Options During the years ended December 31, 2019
and 2018, 525,000 and 8,336 total stock options to purchase shares of Common Stock were granted by the Company, respectively. The
weighted average grant date fair value per option share was $1.24 and $31.51, respectively. No stock options were exercised during
the years ended December 31, 2019 and 2018. During the years ended December 31, 2019
and 2018, 27,831 and 43,712 total stock options vested, with total fair values of approximately $1.0 million and $1.6 million,
respectively. As of December 31, 2019, there was approximately $0.7 million of unrecognized share-based payments related to employee
stock options that are expected to vest. The Company expects to recognize this expense over a weighted-average period of approximately
2.4 years. Key assumptions used in the Black-Scholes
option pricing model for options granted to employees during the years ending December 31, 2019 and 2018 are as follows:
Year Ended December 31,
2019 2018
Weighted-average expected dividend yield (%) – –
Weighted-average expected volatility (%) 156.78 118.03
Weighted-average risk-free interest rate (%) 1.71 2.90
Weighted-average expected life of option (years) 5.88 5.90
Weighted-average exercise price ($) 1.31 36.60 The following is a summary of employee stock option activity
for the years ended December 31, 2019 and 2018:
Number of Weighted- Weighted- Aggregate
Outstanding as of January 1, 2018 148,381 $ 47.90 8.53 $ 5,273
Granted 8,336 36.60
Expired (9,245 ) 68.76
Outstanding as of December 31, 2018 147,472 45.95 8.17 $ –
Granted 525,000 1.31
Expired (10,413 ) 25.32
Outstanding as of December 31, 2019 662,059 $ 10.88 9.34 $ 66,125
Vested or expected to vest as of December 31, 2019 662,059 $ 10.88 9.34 $ 66,125
Exercisable as of December 31, 2018 96,031 $ 49.34 7.92 $ –
Exercisable as of December 31, 2019 123,864 $ 47.69 7.10 $ – A summary of the
status of the Company’s non-vested employee stock option shares as of December 31, 2019, and the changes during the year
ended December 31, 2019, is as follows:
Number of Weighted-
Balance as of January 1, 2019 51,439 $ 31.92
Granted 525,000 $ 1.24
Forfeited (10,413 ) $ 14.44
Vested (27,831 ) $ 37.37
Balance as of December 31, 2019 538,195 $ 2.05 Restricted
Stock Units There are 4,167
RSUs outstanding as of December 31, 2019 and 2018, respectively. There were no RSU grants for the years ended December 31, 2019
and 2018. The RSUs vest annually over a 3-year period and had a grant date fair value of $25.32. During the years ended December
31, 2019 and 2018, 1,389 RSUs were vested in each year and none expired, respectively. Non-Employee
Stock Options Share-based expense related to stock options
granted to non-employees is recognized as the services are rendered on a straight-line basis. The Company determined that the fair
value of the stock options is more reliably measurable than the fair value of the services received. Prior to the adoption of ASU
2018-07, compensation expense related to stock options granted to non-employees was subject to re-measurement at each reporting
period until the options vested. Commencing January 1, 2019, compensation expense related to stock options to non-employees is
no longer subject to re-measurement. During the years ended December 31, 2019
and 2018, 15,500 and 834 total stock options to purchase shares of Common Stock were granted by the Company to non-employees, respectively. During the year ended December 31, 2018,
834 total stock options vested, with total fair values of approximately $36,000. No non-employee stock options vested during the
year ended December 31, 2019. For the years ended December 31, 2019 and 2018, the Company recognized approximately $3,000 and $36,000,
respectively, of compensation expense related to non-employee options. The following is a summary of non-employee
stock option activity for the years ended December 31, 2019 and 2018:
Number of Weighted- Weighted- Aggregate
Outstanding as of January 1, 2018 4,731 $ 90.49 6.31 $ –
Granted 834 23.16
Expired (263 ) 219.00
Outstanding as of December 31, 2018 5,302 73.52 5.40 $ –
Granted 15,500 1.08
Expired (242 ) 225.72
Outstanding as of December 31, 2019 20,560 $ 17.09 4.74 $ –
Vested or expected to vest as of December 31, 2019 20,560 $ 17.09 4.74 $ –
Exercisable as of December 31, 2018 5,302 $ 73.52 5.40 $ –
Exercisable as of December 31, 2019 5,060 $ 66.15 4.63 $ – A summary of the
status of the Company’s non-vested non-employee stock option shares as of December 31, 2019, and the changes during the year
ended December 31, 2019 is as follows:
Number of Weighted-
Balance as of January 1, 2019 – $ –
Granted 15,500 $ 0.94
Vested – $ –
Balance as of December 31, 2019 15,500 $ 0.94 Common Stock Awards The Company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19 and 2018 are as follows:
Number of shares
Balance as of January 1, 2018 5,237
Granted 2,167
Issued –
Balance as of December 31, 2018 7,404
Granted 9,026
Issued (7,836 )
Balance as of December 31, 2019 8,594 The Company granted 9,026 and 2,167 shares
of Common Stock during the years ended December 31, 2019 and 2018, respectively, in exchange for professional services. As all
services were rendered in each respective period, expense related to Common Stock awards of approximately $47,000 and $70,000 was
recognized during the years ended December 31, 2019 and 2018, respectively. The balance of the Common Stock awards has not been
issued as of December 31, 2019. Joint Share Ownership Plan As of December 31, 2019 and 2018, there
were approximately 27,000 JSOP awards issued and outstanding to two former senior executives, respectively. Under the JSOP, shares
in the Company are jointly purchased at fair market value by the participating executives and the trustees of the JSOP trust, with
such shares held in the JSOP trust. For U.S. GAAP purposes the awards were valued as employee options and recorded as a reduction
in equity as treasury shares until they are exercised by the employee. The JSOP awards are fully vested and have no expiration
date. There were no compensation charges during the years ended December 31, 2019 and 2018, respectively.</t>
  </si>
  <si>
    <t>12. Employee Benefit Plans</t>
  </si>
  <si>
    <t>Retirement Benefits [Abstract]</t>
  </si>
  <si>
    <t>Employee Benefit Plans</t>
  </si>
  <si>
    <t>12. Employee Benefit Plans 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There were no company contributions to
the 401(k) Plan during the years ended December 31, 2019 and 2018, respectively.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re were no contributions for the
years ended December 31, 2019 and 2018, respectively.</t>
  </si>
  <si>
    <t>13. Commitments and Contingent Liabilities</t>
  </si>
  <si>
    <t>Commitments and Contingencies Disclosure [Abstract]</t>
  </si>
  <si>
    <t>Commitments and Contingent Liabilities</t>
  </si>
  <si>
    <t>13. Commitments and Contingent Liabilities Leases The Company determines whether an arrangement
is a lease at inception. In January 2019, the Company entered into a sublease and relocated its corporate headquarters from Lexington,
Massachusetts to Framingham, Massachusetts. This sublease called for total future minimum rent payments of approximately $52,000
at inception and has a termination date of September 30, 2020, which corresponds to the underlying base lease. The Company does
not have options to extend, termination options or material residual value guarantees. The Company recorded a right-of-use (“ROU”)
asset and corresponding lease liability on the consolidated balance sheet. The Company recognized a ROU asset and a lease liability
of approximately $43,000 during the year ended December 31, 2019. As the sublease does not provide an implicit rate, we used our
incremental borrowing rate (10.2%) based on the information available at the lease’s commencement date in determining the
present value of lease payments. Supplemental cash flow information and
non-cash activity related to our operating leases are as follows:
Year
Ended December
31,
2019
Operating cash flow information:
Cash paid for amounts included in the measurement of lease liabilities $ 23,288
Non-cash activity:
Right-of-use assets obtained in exchange for lease obligations $ 43,330 Supplemental balance sheet information
related to our operating leases is as follows:
Balance Sheet Classification December 31, 2019
Right-of-use assets Prepaid expenses and other $ 20,042
Current lease liabilities Accrued expenses and other current liabilities $ 20,042
Non-current lease liabilities Other liabilities $ – The Company did not apply the provisions
of ASU 2016-02 to the lease of its former headquarters in Lexington, Massachusetts or its office space lease in Miami, Florida
as they did not have a material impact on the Company’s consolidated financial statements or the Company’s accumulated
deficit as of the beginning of 2019. The lease of the Company’s former headquarters expired on January 31, 2019 and the Miami
office space lease expired in November 2019. During the fourth quarter of 2019, the Company renewed its Miami office lease for
twelve-months to November 2020. As this lease has a term of 12-months at inception, the Company will account for it as an operating
lease. As of December 31, 2019, total minimum lease payments on this lease was approximately $19,000.</t>
  </si>
  <si>
    <t>14. Related Party Transactions</t>
  </si>
  <si>
    <t>Related Party Transactions [Abstract]</t>
  </si>
  <si>
    <t>Related Party Transactions</t>
  </si>
  <si>
    <t>14. Related Party Transactions The Company has entered into various research,
development, license and supply agreements with Serum Institute and Pharmsynthez (as well as SynBio, a wholly owned subsidiary
of Pharmsynthez), each a related party whose relationship, ownership, and nature of transactions is disclosed within other sections
of these footnotes. During the third quarter of 2019, the Company
entered into a sponsored research agreement with Pharmsynthez related to experiments identified by the Company to support its efforts
as it prepares for initial tech transfer of the XCART methods to a future academic collaborator. Under the agreement, the Company
made a $350,000 payment to Pharmsynthez during the third quarter of 2019, which is refundable on pro rata basis if the project
is terminated prematurely as a result of Pharmsynthez failing to perform the work. The Company expensed approximately $155,000
related to this agreement during the year ended December 31, 2019. As of December 31, 2019, approximately $195,000 was recorded
as an advanced payment and included in Prepaid expenses and other on the December 31, 2019 consolidated balance sheet. On July 19, 2019, the Company acquired
the XCART technology platform from Hesperix and OPKO. Dr. Genkin is a director and significant shareholder of Hesperix. In addition,
the Company agreed to repay an approximate $225,000 loan that Dr. Genkin entered into with Hesperix. Mr. Adam Logal, one of our
directors, is Senior Vice President, Chief Financial Officer, Chief Accounting Officer and Treasurer of OPKO Health, Inc., the
parent company of OPKO. In October 2019,
the Company entered into the Pharmsynthez Loan pursuant to which the Company advanced Pharmsynthez an aggregate principal amount
of up to $500,000 to be used for the development of a specific product under the Co-Development Agreement. The Pharmsynthez Loan
has a term of 15-months and accrues interest at a rate of 10% per annum. The Pharmsynthez Loan is guaranteed by all of the operating
subsidiaries of Pharmsynthez, including SynBio and AS Kevelt, and is secured by all of the equity interests of the Company owned
by Pharmsynthez and SynBio. The Company recognized approximately $9,000 of interest income related to this loan during the twelve-months
ended December 31, 2019. Please refer to Note 3, Significant
Strategic Drug Development Collaborations – Related Parties, Stockholder’s Equity</t>
  </si>
  <si>
    <t>15. Subsequent Events</t>
  </si>
  <si>
    <t>Subsequent Events [Abstract]</t>
  </si>
  <si>
    <t>Subsequent Events</t>
  </si>
  <si>
    <t>15. Subsequent Events The Company performed a review of events
subsequent to the balance sheet date through the date the financial statements were issued and determined that, other than as
disclosed in Note 10, Stockholder’s Eq</t>
  </si>
  <si>
    <t>2. Summary of Significant Accounting Policies (Policies)</t>
  </si>
  <si>
    <t>Preparation of Financial Statements</t>
  </si>
  <si>
    <t>Preparation of Financial Statements On June 25, 2019, the Company effected
a reduction, on a 1 for 12 basis, in its authorized Common Stock, par value $0.001, along with a corresponding and proportional
decrease in the number of shares issued and outstanding.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to-12 basis; and (iv) the number of shares of Common Stock into which each share of
Preferred Stock were proportionately reduced on the same basis as the Common Stock. All of the share numbers, share prices, and
exercise prices have been adjusted, on a retroactive basis, to reflect this 1-for-12 reverse stock split. Certain prior period amounts have been
reclassified to conform to the presentation for the current period.</t>
  </si>
  <si>
    <t>Principles of Consolidation</t>
  </si>
  <si>
    <t>Principles of Consolidation The consolidated financial statements of
the Company include the accounts of Hesperix, Xenetic UK and Xenetic UK’s wholly-owned subsidiaries: Lipoxen, Xenetic Bioscience,
Incorporated, and SymbioTec. All material intercompany balances and transactions have been eliminated in consolidation.</t>
  </si>
  <si>
    <t>Use of Estimates</t>
  </si>
  <si>
    <t>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t>
  </si>
  <si>
    <t>Functional Currency Change</t>
  </si>
  <si>
    <t>Functional Currency Change The functional currency for the Company’s
Switzerland-based subsidiary is the U.S. dollar. The functional currency of the Company’s UK-based subsidiaries changed from
the British Pound Sterling to the U.S. dollar. The change in functional currency was applied on a prospective basis. Therefore,
any gains and losses that were previously recorded in accumulated other comprehensive income remain unchanged.</t>
  </si>
  <si>
    <t>Foreign Currency Transaction</t>
  </si>
  <si>
    <t>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t>
  </si>
  <si>
    <t>Fair Value of Financial Instruments</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8, Fair Value
Measurements</t>
  </si>
  <si>
    <t>Cash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 xml:space="preserve">Restricted Cash As
of December 31, 2018 restricted cash represented a certificate of deposit that secured the Company’s outstanding letter of
credit of approximately $0.1 million for its former operating lease in Lexington, Massachusetts (the “Lexington Lease”).
The Lexington Lease expired in January 2019 and the letter of credit terminated in May 2019. The following table provides a reconciliation
of cash and restricted cash reported in the consolidated balance sheets to the total of the amounts in the consolidated statement
of cash flows:
December 31, December 31,
Cash $ 10,367,920 $ 571,605
Restricted cash – 66,510
Total cash and restricted cash in the statement of cash flows $ 10,367,920 $ 638,115 </t>
  </si>
  <si>
    <t>Concentration of Credit Risk</t>
  </si>
  <si>
    <t>Concentration of Credit Risk Financial instruments that subject the
Company to concentrations of credit risk include cash. The Company maintains cash with various major financial institutions that
management believes are of high credit quality.</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t>
  </si>
  <si>
    <t>Indefinite-Lived Intangible Assets</t>
  </si>
  <si>
    <t>Indefinite-Lived Intangible Assets Acquired indefinite-lived intangible assets
consist of in-process research and development (“IPR&amp;D”) related to the Company’s business combination with
SymbioTec, which was recorded at fair value on the acquisition date. At acquisition, we generally determine the fair value of intangible
assets, including IPR&amp;D, using the “income metho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PR&amp;D is not amortized but is reviewed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During 2019 and 2018, we used the quantitative
method and determined that the fair value of the indefinite-lived intangible assets exceeded its carrying value as October 1, 2019
and 2018. Intangible assets are highly vulnerable
to impairment charges, particularly newly acquired assets for IPR&amp;D. Considering the high risk nature of research and development
and the industry’s success rate of bringing developmental compounds to market, IPR&amp;D impairment charges are likely to
occur in future periods. Estimating the fair value of IPR&amp;D for potential impairment is highly sensitive to changes in projections
and assumptions and changes to assumptions could potentially lead to impairment. The Company’s estimates and assumptions
are reasonable and otherwise consistent with assumptions market participants would use in their estimates of fair value. However,
if future results are not consistent with the Company’s estimates and assumptions, then we may be exposed to an impairment
charge, which could be material. Use of different estimates and judgments could yield materially different results in our analysis
and could result in materially different asset values or expense.</t>
  </si>
  <si>
    <t>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historically
had performed its annual impairment review as of October 1 at the reporting unit level. Goodwill may be considered impaired if
the carrying value of the reporting unit, including goodwill, exceeds the reporting unit’s fair value. The Company is comprised
of one reporting unit. The Company determined that Goodwill was impaired during the year ended December 31, 2019. See Note 6 Goodwill,
Indefinite-Lived Intangible Assets and Other Long-term Assets</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9 and 2018.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Effective January 1, 2018, the Company
adopted Accounting Standards Codification (“ASC”) Topic 606, Revenue from Contracts with Customer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P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3, Significant Strategic
Drug Development Collaborations – Related Partie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9 and 2018, the Company has recorded accrued program expense of approximately $0.1 million and $0.2 million,
respectively, as a component of accrued expenses. In addition, the Company has recorded approximately $0.7 million of deposits
held with our clinical trial vendors as a component of prepaid expenses and other current assets as of December 31, 2019 and 2018.</t>
  </si>
  <si>
    <t>Share-based Expense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In June 2018, the Financial Accounting Standards Board (“FASB”)
issued Accounting Standards Update (“ASU”) 2018-07 , Compensation – Stock Compensation (Topic 718): Improvements
to Nonemployee Share-Based Payment Accounting Revenue from Contracts with Customers Common stock awards The Company grants Common Stock awards
to non-employees in exchange for services provided. The Company measures the fair value of these awards using the fair value of
the services provided, as this provides the most reliable measure of the fair value of the awards granted.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s granted in connection with ongoing arrangements are more fully
described in Note 10, Stockholders’ Equity</t>
  </si>
  <si>
    <t>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t>
  </si>
  <si>
    <t>Basic and Diluted Net Loss per Share</t>
  </si>
  <si>
    <t>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9 and 2018, there were approximately 27,000 JSOP awards issued. For the years ended December 31, 2019 and
2018,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9 and 2018, approximately 516,000 and 65,000 potentially dilutive securities, respectively,
were deemed anti-dilutive.</t>
  </si>
  <si>
    <t>Segment Information</t>
  </si>
  <si>
    <t>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Leases</t>
  </si>
  <si>
    <t>Leases The Company leases
administrative facilities under operating leases. Lease agreements may include rent holidays, rent escalation clauses and tenant
improvement allowances. In February 2016, FASB issued ASU 2016-02, Leases (Topic 842) Commitments and Contingent Liabilities</t>
  </si>
  <si>
    <t>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t>
  </si>
  <si>
    <t>Recent Accounting Standards</t>
  </si>
  <si>
    <t>Recent Accounting Standards In November 2018, the FASB issued ASU 2018-18,
Clarifying the Interaction between Topic 808 and Topic 606 In June 2016, the FASB issued ASU 2016-13,
Financial Instruments - Credit Losses (Topic 326): Measurement of Credit Losses on Financial Instruments</t>
  </si>
  <si>
    <t>2. Summary of Significant Accounting Policies (Tables)</t>
  </si>
  <si>
    <t>Cash reconciliation</t>
  </si>
  <si>
    <t xml:space="preserve">December 31, December 31,
Cash $ 10,367,920 $ 571,605
Restricted cash – 66,510
Total cash and restricted cash in the statement of cash flows $ 10,367,920 $ 638,115 </t>
  </si>
  <si>
    <t>Schedule of Estimated Useful Life of Assets</t>
  </si>
  <si>
    <t>Asset Classification Estimated Useful Life
Laboratory equipment 3 years
Office and computer equipment 3 years
Leasehold improvements 5 years or the remaining term of the lease, if shorter
Furniture and fixtures 5 years</t>
  </si>
  <si>
    <t>5. Property and Equipment, net (Tables)</t>
  </si>
  <si>
    <t>Schedule of Property and Equipment, Net</t>
  </si>
  <si>
    <t xml:space="preserve">December 31, December 31,
Office and computer equipment $ 42,289 $ 42,289
Leasehold improvements – 26,841
Furniture and fixtures 14,738 20,263
Property and equipment – at cost 57,027 89,393
Less accumulated depreciation (56,270 ) (84,437 )
Property and equipment, net $ 757 $ 4,956 </t>
  </si>
  <si>
    <t>6. Goodwill and Indefinite-Lived Intangible Assets and Other Long-Term Assets (Tables)</t>
  </si>
  <si>
    <t>Reconciliation of Change in Carrying Value of Goodwill</t>
  </si>
  <si>
    <t xml:space="preserve">Balance as of January 1, 2018 $ 3,283,379
No changes –
Balance as of December 31, 2018 $ 3,283,379
Impairment (3,283,379 )
Balance as of December 31, 2019 $ – </t>
  </si>
  <si>
    <t>7. Accrued Expenses (Tables)</t>
  </si>
  <si>
    <t>Schedule of Accrued Expenses</t>
  </si>
  <si>
    <t xml:space="preserve">December 31, December 31,
Accrued payroll and benefits $ 68,016 $ 53,541
Accrued professional fees 306,413 394,075
Accrued research costs 80,519 205,067
Other 9,039 11,346
$ 463,987 $ 664,029 </t>
  </si>
  <si>
    <t>9. Income Taxes (Tables)</t>
  </si>
  <si>
    <t>Components of loss before income taxes</t>
  </si>
  <si>
    <t>Year ended December 31,
2019 2018
Domestic (U.S.) $ (4,317,585 ) $ (3,824,673 )
Foreign (U.K.) (2,302,131 ) (3,379,268 )
Foreign (Germany) (3,389,473 ) (96,517 )
Foreign (Switzerland) (2,765,836 ) –
Loss before income taxes $ (12,775,025 ) $ (7,300,458 )</t>
  </si>
  <si>
    <t>Reconciliation of income tax provision (benefit)</t>
  </si>
  <si>
    <t xml:space="preserve">Year ended December 31,
2019 2018
Federal $ (2,682,755 ) $ (1,533,096 )
State (284,724 ) (238,952 )
Increase in tax losses not recognized 1,878,033 1,695,482
Permanent differences, net 1,323 40,015
Goodwill impairment 689,510 –
Foreign rate differential 381,190 124,294
Share-based payments, net 11,084 20,441
Enhanced research and development tax credits (54,148 ) (108,184 )
Other items 60,487 –
Net provision (benefit) for income taxes $ – $ – </t>
  </si>
  <si>
    <t>Schedule of deferred tax assets and liabilities</t>
  </si>
  <si>
    <t>Year ended December 31,
2019 2018
Deferred tax assets:
U.K. net operating loss carryforwards $ 8,984,851 $ 8,039,343
U.K. capital loss carryforwards 1,340,302 1,298,303
U.S. federal net operating loss carryforwards 3,857,973 3,184,691
Switzerland net operating loss carryforwards 23,510 –
IPR&amp;D 6,454,240 6,108,078
Share-based payments 2,065,735 1,859,357
Enhanced research and development tax credits 1,219,815 1,109,026
Germany net operating loss carryforwards 545,852 524,093
U.S. state net operating loss carryforwards 1,160,983 1,298,745
Transaction costs 142,013 –
Accrued expenses 72,503 59,979
Depreciation 5,070 3,283
Lease liability 5,475 –
Total deferred tax assets before valuation allowance 25,878,322 23,484,898
Valuation allowance for deferred tax assets (25,872,847 ) (23,484,898 )
Net deferred tax assets 5,475 –
Deferred tax liabilities:
Indefinite-lived intangible asset (2,918,518 ) (2,918,518 )
Right of use asset – leases (5,475 ) –
Total deferred tax liabilities (2,923,993 ) (2,918,518 )
Net deferred liability $ (2,918,518 ) $ (2,918,518 )</t>
  </si>
  <si>
    <t>11. Share-Based Expense (Tables)</t>
  </si>
  <si>
    <t>Schedule of Share-Based Compensation Expense</t>
  </si>
  <si>
    <t xml:space="preserve">Year Ended December 31,
2019 2018
Research and development expenses $ 126,933 $ 203,030
General and administrative expenses 726,584 1,228,757
$ 853,517 $ 1,431,787 </t>
  </si>
  <si>
    <t>Common Stock Awards [Member]</t>
  </si>
  <si>
    <t>Common stock awards</t>
  </si>
  <si>
    <t xml:space="preserve">Number of shares
Balance as of January 1, 2018 5,237
Granted 2,167
Issued –
Balance as of December 31, 2018 7,404
Granted 9,026
Issued (7,836 )
Balance as of December 31, 2019 8,594 </t>
  </si>
  <si>
    <t>Employee Stock Options [Member]</t>
  </si>
  <si>
    <t>Assumptions used</t>
  </si>
  <si>
    <t xml:space="preserve">Year Ended December 31,
2019 2018
Weighted-average expected dividend yield (%) – –
Weighted-average expected volatility (%) 156.78 118.03
Weighted-average risk-free interest rate (%) 1.71 2.90
Weighted-average expected life of option (years) 5.88 5.90
Weighted-average exercise price ($) 1.31 36.60 </t>
  </si>
  <si>
    <t>Option activity</t>
  </si>
  <si>
    <t xml:space="preserve">Number of Weighted- Weighted- Aggregate
Outstanding as of January 1, 2018 148,381 $ 47.90 8.53 $ 5,273
Granted 8,336 36.60
Expired (9,245 ) 68.76
Outstanding as of December 31, 2018 147,472 45.95 8.17 $ –
Granted 525,000 1.31
Expired (10,413 ) 25.32
Outstanding as of December 31, 2019 662,059 $ 10.88 9.34 $ 66,125
Vested or expected to vest as of December 31, 2019 662,059 $ 10.88 9.34 $ 66,125
Exercisable as of December 31, 2018 96,031 $ 49.34 7.92 $ –
Exercisable as of December 31, 2019 123,864 $ 47.69 7.10 $ – </t>
  </si>
  <si>
    <t>Non-vested option activity</t>
  </si>
  <si>
    <t xml:space="preserve">Number of Weighted-
Balance as of January 1, 2019 51,439 $ 31.92
Granted 525,000 $ 1.24
Forfeited (10,413 ) $ 14.44
Vested (27,831 ) $ 37.37
Balance as of December 31, 2019 538,195 $ 2.05 </t>
  </si>
  <si>
    <t>Non Employee Stock Options [Member]</t>
  </si>
  <si>
    <t xml:space="preserve">Number of Weighted- Weighted- Aggregate
Outstanding as of January 1, 2018 4,731 $ 90.49 6.31 $ –
Granted 834 23.16
Expired (263 ) 219.00
Outstanding as of December 31, 2018 5,302 73.52 5.40 $ –
Granted 15,500 1.08
Expired (242 ) 225.72
Outstanding as of December 31, 2019 20,560 $ 17.09 4.74 $ –
Vested or expected to vest as of December 31, 2019 20,560 $ 17.09 4.74 $ –
Exercisable as of December 31, 2018 5,302 $ 73.52 5.40 $ –
Exercisable as of December 31, 2019 5,060 $ 66.15 4.63 $ – </t>
  </si>
  <si>
    <t xml:space="preserve">Number of Weighted-
Balance as of January 1, 2019 – $ –
Granted 15,500 $ 0.94
Vested – $ –
Balance as of December 31, 2019 15,500 $ 0.94 </t>
  </si>
  <si>
    <t>13. Commitments and Contingent Liabilities (Tables)</t>
  </si>
  <si>
    <t>Cash flow information regarding leases</t>
  </si>
  <si>
    <t xml:space="preserve">Year
Ended December
31,
2019
Operating cash flow information:
Cash paid for amounts included in the measurement of lease liabilities $ 23,288
Non-cash activity:
Right-of-use assets obtained in exchange for lease obligations $ 43,330 </t>
  </si>
  <si>
    <t>Supplemental information related to operating leases</t>
  </si>
  <si>
    <t>1. The Company (Details Narrative) - USD ($)</t>
  </si>
  <si>
    <t>2 Months Ended</t>
  </si>
  <si>
    <t>7 Months Ended</t>
  </si>
  <si>
    <t>Mar. 07, 2019</t>
  </si>
  <si>
    <t>Jul. 19, 2019</t>
  </si>
  <si>
    <t>Direct Offering [Member]</t>
  </si>
  <si>
    <t>Proceeds from stock offering</t>
  </si>
  <si>
    <t>2. Summary of Significant Accounting Policies (Details - Cash reconcilation) - USD ($)</t>
  </si>
  <si>
    <t>Dec. 31, 2017</t>
  </si>
  <si>
    <t>Total cash and restricted cash</t>
  </si>
  <si>
    <t>2. Summary of Significant Accounting Policies (Details - Useful Lives)</t>
  </si>
  <si>
    <t>Laboratory Equipment [Member]</t>
  </si>
  <si>
    <t>Property, Plant and Equipment [Line Items]</t>
  </si>
  <si>
    <t>Estimated Useful Life</t>
  </si>
  <si>
    <t>3 years</t>
  </si>
  <si>
    <t>Office and Computer Equipment [Member]</t>
  </si>
  <si>
    <t>Leasehold Improvements [Member]</t>
  </si>
  <si>
    <t>5 years or the remaining term of the lease, if shorter</t>
  </si>
  <si>
    <t>Furniture and Fixtures [Member]</t>
  </si>
  <si>
    <t>5 years</t>
  </si>
  <si>
    <t>2. Summary of Significant Accounting Policies (Details Narrative) - USD ($)</t>
  </si>
  <si>
    <t>6 Months Ended</t>
  </si>
  <si>
    <t>Jun. 25, 2019</t>
  </si>
  <si>
    <t>Basis Of Presentation And Significant Accounting Policies [Line Items]</t>
  </si>
  <si>
    <t>Reverse stock split</t>
  </si>
  <si>
    <t>1-for-12 reverse stock split</t>
  </si>
  <si>
    <t>Letter of credit</t>
  </si>
  <si>
    <t>Letter of credit purpose</t>
  </si>
  <si>
    <t>Lexington Lease</t>
  </si>
  <si>
    <t>Impairment of long-lived assets</t>
  </si>
  <si>
    <t>Antidilutive shares</t>
  </si>
  <si>
    <t>JSOP [Member]</t>
  </si>
  <si>
    <t>Awards outstanding</t>
  </si>
  <si>
    <t>Accrued Program Expense [Member]</t>
  </si>
  <si>
    <t>Deposits held with clinical trial vendors [Member]</t>
  </si>
  <si>
    <t>3. Significant Strategic Drug Development Collaborations (Details Narrative) - USD ($)</t>
  </si>
  <si>
    <t>Research and Development Arrangement, Contract to Perform for Others [Line Items]</t>
  </si>
  <si>
    <t>Pharmsynthez [Member] | Series B Preferred Stock [Member]</t>
  </si>
  <si>
    <t>Common stock outstanding</t>
  </si>
  <si>
    <t>Serum Institute of India Ltd [Member]</t>
  </si>
  <si>
    <t>Percent ownership in Xenetic</t>
  </si>
  <si>
    <t>0.90%</t>
  </si>
  <si>
    <t>6.70%</t>
  </si>
  <si>
    <t>Takeda [Member] | Royalty [Member]</t>
  </si>
  <si>
    <t>SynBio [Member] | Co-Development Agreement [Member] | Research, development, license and supply agreement [Member]</t>
  </si>
  <si>
    <t>Serum Institute of India Ltd [Member] | Royalty [Member] | License and supply agreements [Member]</t>
  </si>
  <si>
    <t>Pharmsynthez [Member]</t>
  </si>
  <si>
    <t>7.40%</t>
  </si>
  <si>
    <t>57.10%</t>
  </si>
  <si>
    <t>4. Acquisitions (Details Narrative) - USD ($)</t>
  </si>
  <si>
    <t>Mar. 01, 2019</t>
  </si>
  <si>
    <t>Research and development expense</t>
  </si>
  <si>
    <t>General and administrative expense</t>
  </si>
  <si>
    <t>XCART Technology [Member]</t>
  </si>
  <si>
    <t>Payment for intellectual property</t>
  </si>
  <si>
    <t>Hesperix [Member]</t>
  </si>
  <si>
    <t>Stock issued for acquisition, shares</t>
  </si>
  <si>
    <t>OPKO Assignment Agreement [Member]</t>
  </si>
  <si>
    <t>Institute [Member]</t>
  </si>
  <si>
    <t>5. Property and Equipment, net (Details) - USD ($)</t>
  </si>
  <si>
    <t>Property and equipment - at cost</t>
  </si>
  <si>
    <t>Less accumulated depreciation</t>
  </si>
  <si>
    <t>5. Property and Equipment, net (Details Narrative) - USD ($)</t>
  </si>
  <si>
    <t>Depreciation expense</t>
  </si>
  <si>
    <t>Gain on sale of equipment</t>
  </si>
  <si>
    <t>Proceeds from sale of equipment</t>
  </si>
  <si>
    <t>6. Goodwill and Indefinite-Lived Intangible Assets (Details - Goodwill) - USD ($)</t>
  </si>
  <si>
    <t>Beginning Balance</t>
  </si>
  <si>
    <t>Additions</t>
  </si>
  <si>
    <t>Impairment</t>
  </si>
  <si>
    <t>Ending Balance</t>
  </si>
  <si>
    <t>6. Goodwill and Indefinite-Lived Intangible Assets (Details Narrative) - USD ($)</t>
  </si>
  <si>
    <t>Oct. 31, 2019</t>
  </si>
  <si>
    <t>Indefinite-lived Intangible Assets [Line Items]</t>
  </si>
  <si>
    <t>Carrying value of indefinite-lived intangible asset</t>
  </si>
  <si>
    <t>Impairment of indefinite-lived intangible asset</t>
  </si>
  <si>
    <t>Prepaid clinical supply</t>
  </si>
  <si>
    <t>Pharmsynthez Loan [Member]</t>
  </si>
  <si>
    <t>Note receivable face amount</t>
  </si>
  <si>
    <t>Note receivable interest rate</t>
  </si>
  <si>
    <t>10.00%</t>
  </si>
  <si>
    <t>Interest income</t>
  </si>
  <si>
    <t>OncoHist [Member]</t>
  </si>
  <si>
    <t>7. Accrued Expenses (Details) - USD ($)</t>
  </si>
  <si>
    <t>Accrued payroll and benefits</t>
  </si>
  <si>
    <t>Accrued professional fees</t>
  </si>
  <si>
    <t>Accrued research costs</t>
  </si>
  <si>
    <t>Other</t>
  </si>
  <si>
    <t>Total accrued expenses</t>
  </si>
  <si>
    <t>8. Fair Value Measurements (Details Narrative) - USD ($)</t>
  </si>
  <si>
    <t>Fair Value Inputs Level 3 [Member]</t>
  </si>
  <si>
    <t>Fair value financial instruments</t>
  </si>
  <si>
    <t>9. Income Taxes (Details - Income by geographic regions) - USD ($)</t>
  </si>
  <si>
    <t>Loss before income taxes</t>
  </si>
  <si>
    <t>UNITED STATES [Member]</t>
  </si>
  <si>
    <t>UNITED KINGDOM [Member]</t>
  </si>
  <si>
    <t>GERMANY [Member]</t>
  </si>
  <si>
    <t>SWITZERLAND [Member]</t>
  </si>
  <si>
    <t>9. Income Taxes (Details - Tax reconcilation) - USD ($)</t>
  </si>
  <si>
    <t>Federal</t>
  </si>
  <si>
    <t>State</t>
  </si>
  <si>
    <t>Increase in tax losses not recognized</t>
  </si>
  <si>
    <t>Permanent differences, net</t>
  </si>
  <si>
    <t>Foreign rate differential</t>
  </si>
  <si>
    <t>Share-based payments, net</t>
  </si>
  <si>
    <t>Enhanced research and development tax credits</t>
  </si>
  <si>
    <t>Other items</t>
  </si>
  <si>
    <t>Net provision (benefit) for income taxes</t>
  </si>
  <si>
    <t>9. Income Taxes (Details - Deferred Tax Assets) - USD ($)</t>
  </si>
  <si>
    <t>Deferred tax assets:</t>
  </si>
  <si>
    <t>U.S. federal net operating loss carryforwards</t>
  </si>
  <si>
    <t>IPR&amp;D</t>
  </si>
  <si>
    <t>Share-based payments</t>
  </si>
  <si>
    <t>U.S. state net operating loss carryforwards</t>
  </si>
  <si>
    <t>Transaction costs</t>
  </si>
  <si>
    <t>Accrued expenses</t>
  </si>
  <si>
    <t>Lease liability</t>
  </si>
  <si>
    <t>Total deferred tax assets before valuation allowance</t>
  </si>
  <si>
    <t>Valuation allowance for deferred tax assets</t>
  </si>
  <si>
    <t>Net deferred tax assets</t>
  </si>
  <si>
    <t>Deferred tax liability:</t>
  </si>
  <si>
    <t>Indefinite-lived intangible asset</t>
  </si>
  <si>
    <t>Right of use asset - leases</t>
  </si>
  <si>
    <t>Total deferred tax liabilities</t>
  </si>
  <si>
    <t>Net deferred tax assets and liabilities</t>
  </si>
  <si>
    <t>Foreign net operating loss carryforwards</t>
  </si>
  <si>
    <t>Foreign capital loss carryforwards</t>
  </si>
  <si>
    <t>9. Income Taxes (Details Narrative) - USD ($)</t>
  </si>
  <si>
    <t>Net operating loss carryforwards</t>
  </si>
  <si>
    <t>Operating loss expiration dates</t>
  </si>
  <si>
    <t>Dec. 31,
		2032</t>
  </si>
  <si>
    <t>State [Member]</t>
  </si>
  <si>
    <t>10. Stockholders' Equity (Details Narrative) - USD ($)</t>
  </si>
  <si>
    <t>Mar. 05, 2019</t>
  </si>
  <si>
    <t>Jul. 03, 2019</t>
  </si>
  <si>
    <t>Jul. 17, 2019</t>
  </si>
  <si>
    <t>Jul. 16, 2019</t>
  </si>
  <si>
    <t>Reverse stock split, shares</t>
  </si>
  <si>
    <t>Stock outstanding</t>
  </si>
  <si>
    <t>Proceeds from warrants exercised</t>
  </si>
  <si>
    <t>Deemed dividend related to Series B Preferred Stock down round provision, value</t>
  </si>
  <si>
    <t>Preferred stock authorized</t>
  </si>
  <si>
    <t>Share-based compensation</t>
  </si>
  <si>
    <t>Warrants [Member]</t>
  </si>
  <si>
    <t>Warrants outstanding</t>
  </si>
  <si>
    <t>Non-Affiliates [Member]</t>
  </si>
  <si>
    <t>SynBio [Member] | Warrants [Member]</t>
  </si>
  <si>
    <t>Series B Preferred Stock [Member]</t>
  </si>
  <si>
    <t>Stock converted, shares converted</t>
  </si>
  <si>
    <t>Stock converted, shares issued</t>
  </si>
  <si>
    <t>Preferred stock liquidation preference per share</t>
  </si>
  <si>
    <t>If converted, common stock issuable</t>
  </si>
  <si>
    <t>Series B Preferred Stock [Member] | Down Round Provision [Member]</t>
  </si>
  <si>
    <t>Warrants exercised, shares</t>
  </si>
  <si>
    <t>Common stock issued for exercise of cashless warrant</t>
  </si>
  <si>
    <t>Series A Preferred Stock [Member]</t>
  </si>
  <si>
    <t>Preferred stock par value</t>
  </si>
  <si>
    <t>Consent Warrants [Member] | Certain Holders of Warrants [Member]</t>
  </si>
  <si>
    <t>Warrants issued</t>
  </si>
  <si>
    <t>Warrant exercise price</t>
  </si>
  <si>
    <t>Grant date fair value of warrants per share</t>
  </si>
  <si>
    <t>Warrants granted fair value</t>
  </si>
  <si>
    <t>Fair value adjustment of warrants</t>
  </si>
  <si>
    <t>Outstanding debt and equity financing warrants [Member]</t>
  </si>
  <si>
    <t>Warrants weighted average exercise price</t>
  </si>
  <si>
    <t>Underwriting Agreement [Member]</t>
  </si>
  <si>
    <t>Gross proceeds form the sale of stock and warrants</t>
  </si>
  <si>
    <t>Underwriting Agreement [Member] | Shares [Member]</t>
  </si>
  <si>
    <t>Stock issued new, shares</t>
  </si>
  <si>
    <t>Underwriting Agreement [Member] | Prefunded Warrants [Member]</t>
  </si>
  <si>
    <t>Intrinsic value of warrants</t>
  </si>
  <si>
    <t>Underwriting Agreement [Member] | Purchase Warrants [Member]</t>
  </si>
  <si>
    <t>Warrant term</t>
  </si>
  <si>
    <t>Underwriting Agreement [Member] | Purchase Warrants [Member] | Underwriter [Member]</t>
  </si>
  <si>
    <t>Underwriting Agreement [Member] | Share and Prefunded Warrant [Member]</t>
  </si>
  <si>
    <t>Underwriting Agreement [Member] | Prefunded Warrant and Purchase Warrant [Member]</t>
  </si>
  <si>
    <t>Underwriting Agreement [Member] | Additional Securities [Member]</t>
  </si>
  <si>
    <t>Underwriting Agreement [Member] | Consent Shares [Member] | Certain Holders of Warrants [Member]</t>
  </si>
  <si>
    <t>Securities Purchase Agreement [Member]</t>
  </si>
  <si>
    <t>Securities Purchase Agreement [Member] | Prefunded Warrants [Member]</t>
  </si>
  <si>
    <t>Stock sale price</t>
  </si>
  <si>
    <t>Securities Purchase Agreement [Member] | Common Stock [Member]</t>
  </si>
  <si>
    <t>Private Placement [Member] | Purchasers [Member]</t>
  </si>
  <si>
    <t>7 years</t>
  </si>
  <si>
    <t>March 2019 Direct Offering [Member] | Series B Preferred Stock [Member]</t>
  </si>
  <si>
    <t>Direct Offering [Member] | Prefunded Warrants [Member]</t>
  </si>
  <si>
    <t>Direct Offering [Member] | Purchase Warrants [Member]</t>
  </si>
  <si>
    <t>11. Share-Based Expense (Details - Share based expense) - USD ($)</t>
  </si>
  <si>
    <t>Research and Development Expense [Member]</t>
  </si>
  <si>
    <t>General and Administrative Expense [Member]</t>
  </si>
  <si>
    <t>11. Share-Based Compensation (Details - Assumptions Employee) - Employee Stock Options [Member] - $ / shares</t>
  </si>
  <si>
    <t>Weighted-average expected dividend yield</t>
  </si>
  <si>
    <t>0.00%</t>
  </si>
  <si>
    <t>Weighted-average expected volatility</t>
  </si>
  <si>
    <t>156.78%</t>
  </si>
  <si>
    <t>118.03%</t>
  </si>
  <si>
    <t>Weighted-average risk-free interest rate</t>
  </si>
  <si>
    <t>1.71%</t>
  </si>
  <si>
    <t>2.90%</t>
  </si>
  <si>
    <t>Weighted-average expected life of option</t>
  </si>
  <si>
    <t>5 years 10 months 17 days</t>
  </si>
  <si>
    <t>5 years 10 months 25 days</t>
  </si>
  <si>
    <t>Weighted-average exercise price</t>
  </si>
  <si>
    <t>11. Share-Based Compensation (Details - Employee option activity) - Employee Stock Options [Member] - USD ($)</t>
  </si>
  <si>
    <t>Options outstanding, beginning balance</t>
  </si>
  <si>
    <t>Options granted</t>
  </si>
  <si>
    <t>Options expired</t>
  </si>
  <si>
    <t>Options outstanding, ending balance</t>
  </si>
  <si>
    <t>Options vested or expected to vest</t>
  </si>
  <si>
    <t>Options exercisable</t>
  </si>
  <si>
    <t>Weighted-average exercise price outstanding, beginning balance</t>
  </si>
  <si>
    <t>Weighted-average exercise price, granted</t>
  </si>
  <si>
    <t>Weighted-average exercise price, expired</t>
  </si>
  <si>
    <t>Weighted-average exercise price, ending balance</t>
  </si>
  <si>
    <t>Weighted-average exercise price, vested or expected to vest</t>
  </si>
  <si>
    <t>Weighted-average exercise price, exercisable</t>
  </si>
  <si>
    <t>Weighted-average remaining life outstanding</t>
  </si>
  <si>
    <t>9 years 4 months 2 days</t>
  </si>
  <si>
    <t>8 years 2 months 1 day</t>
  </si>
  <si>
    <t>Weighted-average remaining life, vested or expected to vest</t>
  </si>
  <si>
    <t>Weighted-average remaining life, exercisable</t>
  </si>
  <si>
    <t>7 years 1 month 6 days</t>
  </si>
  <si>
    <t>7 years 11 months 1 day</t>
  </si>
  <si>
    <t>Aggregate intrinsic value, outstanding beginning balance</t>
  </si>
  <si>
    <t>Aggregate intrinsic value, outstanding ending balance</t>
  </si>
  <si>
    <t>Aggregate intrinsic value, vested or expected to vest</t>
  </si>
  <si>
    <t>Aggregate intrinsic value, exercisable</t>
  </si>
  <si>
    <t>11. Share-Based Compensation (Details - Non-Vested employee Option activity) - Employee Stock Options [Member] - $ / shares</t>
  </si>
  <si>
    <t>Non-vested options outstanding, beginning balance</t>
  </si>
  <si>
    <t>Options forfeited</t>
  </si>
  <si>
    <t>Options vested</t>
  </si>
  <si>
    <t>Non-vested options outstanding, ending balance</t>
  </si>
  <si>
    <t>Non-vested weighted-average grant date fair value per share, beginning balance</t>
  </si>
  <si>
    <t>Weighted-average grant date fair value per share, options granted</t>
  </si>
  <si>
    <t>Weighted-average grant date fair value per share, options forfeited</t>
  </si>
  <si>
    <t>Weighted-average grant date fair value per share, options vested</t>
  </si>
  <si>
    <t>Non-vested weighted-average grant date fair value per share, ending balance</t>
  </si>
  <si>
    <t>11. Share-Based Compensation (Details - Non-employee option activity) - Non Employee Stock Options [Member] - USD ($)</t>
  </si>
  <si>
    <t>Weighted-average exercise price, forfeited/expired</t>
  </si>
  <si>
    <t>4 years 8 months 26 days</t>
  </si>
  <si>
    <t>5 years 4 months 24 days</t>
  </si>
  <si>
    <t>4 years 7 months 17 days</t>
  </si>
  <si>
    <t>11. Share-Based Compensation (Details - Non-vested non-employee) - Non Employee Stock Options [Member] - $ / shares</t>
  </si>
  <si>
    <t>11. Share-Based Compensation (Details - Common stock awards) - Common Stock Awards [Member] - shares</t>
  </si>
  <si>
    <t>Common stock awards outstanding, beginning balance</t>
  </si>
  <si>
    <t>Common stock awards granted</t>
  </si>
  <si>
    <t>Common stock awards issued</t>
  </si>
  <si>
    <t>Common stock awards outstanding, ending balance</t>
  </si>
  <si>
    <t>11. Share-Based Compensation (Details Narrative) - USD ($)</t>
  </si>
  <si>
    <t>Share-based compensation expense</t>
  </si>
  <si>
    <t>Weighted average grant date fair value</t>
  </si>
  <si>
    <t>Options exercised</t>
  </si>
  <si>
    <t>Fair value of options vested</t>
  </si>
  <si>
    <t>Unrecognized compensation expense</t>
  </si>
  <si>
    <t>Unrecognized compensation expense recognition period</t>
  </si>
  <si>
    <t>2 years 4 months 24 days</t>
  </si>
  <si>
    <t>Restricted Stock Units (RSUs) [Member]</t>
  </si>
  <si>
    <t>Other than options granted, shares</t>
  </si>
  <si>
    <t>Other than options, shares vested</t>
  </si>
  <si>
    <t>Other than options, shares expired</t>
  </si>
  <si>
    <t>Other than options, shares outstanding</t>
  </si>
  <si>
    <t>12. Employee Benefit Plans (Details Narrative) - USD ($)</t>
  </si>
  <si>
    <t>401k Plan [Member]</t>
  </si>
  <si>
    <t>Contribution to defined contribution plan</t>
  </si>
  <si>
    <t>UK Plan [Member]</t>
  </si>
  <si>
    <t>13. Commitments and Contingent Liabilities (Details - Cash flow Information) - USD ($)</t>
  </si>
  <si>
    <t>Operating cash flow information:</t>
  </si>
  <si>
    <t>Cash paid for amounts included in the measurement of lease liabilities</t>
  </si>
  <si>
    <t>Non-cash activity:</t>
  </si>
  <si>
    <t>Right of use asset acquired in exchange for lease liability</t>
  </si>
  <si>
    <t>13. Commitments and Contingent Liabilities (Details - lease information)</t>
  </si>
  <si>
    <t>Dec. 31, 2019USD ($)</t>
  </si>
  <si>
    <t>Right-of-use assets</t>
  </si>
  <si>
    <t>Current lease liabilities</t>
  </si>
  <si>
    <t>Non-current lease liabilities</t>
  </si>
  <si>
    <t>13. Commitments and Contingent Liabilities (Details Narrative)</t>
  </si>
  <si>
    <t>Lease termination date</t>
  </si>
  <si>
    <t>Sep. 30,
		2020</t>
  </si>
  <si>
    <t>Lexington Lease [Member]</t>
  </si>
  <si>
    <t>Lease start date</t>
  </si>
  <si>
    <t>Jan. 1,
		2019</t>
  </si>
  <si>
    <t>Sep. 20,
		2020</t>
  </si>
  <si>
    <t>Rent expense</t>
  </si>
  <si>
    <t>Lease borrowing rate</t>
  </si>
  <si>
    <t>10.20%</t>
  </si>
  <si>
    <t>Miami, Fl [Member]</t>
  </si>
  <si>
    <t>Nov. 30,
		2020</t>
  </si>
  <si>
    <t>14. Related Party Transactions (Details Narrative) - USD ($)</t>
  </si>
  <si>
    <t>Advanced payment</t>
  </si>
  <si>
    <t>Pharmsynthez [Member] | Sponsored Research Agreement [Member]</t>
  </si>
  <si>
    <t>Payment for research agreement</t>
  </si>
  <si>
    <t>Pharmsynthez [Member] | Co-Development Agreement [Member]</t>
  </si>
  <si>
    <t>Payment for note receivable</t>
  </si>
  <si>
    <t>Loan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5342529</v>
      </c>
    </row>
    <row r="15" spans="1:4">
      <c r="A15" s="4" t="s">
        <v>27</v>
      </c>
      <c r="C15" s="6" t="n">
        <v>6284915</v>
      </c>
    </row>
    <row r="16" spans="1:4">
      <c r="A16" s="4" t="s">
        <v>28</v>
      </c>
      <c r="B16" s="4" t="s">
        <v>29</v>
      </c>
    </row>
    <row r="17" spans="1:4">
      <c r="A17" s="4" t="s">
        <v>30</v>
      </c>
      <c r="B17" s="4" t="s">
        <v>31</v>
      </c>
    </row>
    <row r="18" spans="1:4">
      <c r="A18" s="4" t="s">
        <v>32</v>
      </c>
      <c r="B18" s="4" t="s">
        <v>29</v>
      </c>
    </row>
    <row r="19" spans="1:4">
      <c r="A19" s="4" t="s">
        <v>33</v>
      </c>
      <c r="B19" s="4" t="s">
        <v>34</v>
      </c>
    </row>
    <row r="20" spans="1:4">
      <c r="A20" s="4" t="s">
        <v>35</v>
      </c>
      <c r="B20" s="4" t="s">
        <v>9</v>
      </c>
    </row>
    <row r="21" spans="1:4">
      <c r="A21" s="4" t="s">
        <v>36</v>
      </c>
      <c r="B21" s="4" t="s">
        <v>29</v>
      </c>
    </row>
    <row r="22" spans="1:4">
      <c r="A22" s="4" t="s">
        <v>37</v>
      </c>
      <c r="B22" s="4" t="s">
        <v>9</v>
      </c>
    </row>
    <row r="23" spans="1:4">
      <c r="A23" s="4" t="s">
        <v>38</v>
      </c>
      <c r="B23" s="4" t="s">
        <v>39</v>
      </c>
    </row>
    <row r="24" spans="1:4">
      <c r="A24" s="4" t="s">
        <v>40</v>
      </c>
      <c r="B24" s="4" t="s">
        <v>41</v>
      </c>
    </row>
    <row r="25" spans="1:4">
      <c r="A25" s="4" t="s">
        <v>42</v>
      </c>
      <c r="B2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6"/>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10367920</v>
      </c>
      <c r="C3" s="5" t="n">
        <v>571605</v>
      </c>
    </row>
    <row r="4" spans="1:3">
      <c r="A4" s="4" t="s">
        <v>48</v>
      </c>
      <c r="B4" s="6" t="n">
        <v>0</v>
      </c>
      <c r="C4" s="6" t="n">
        <v>66510</v>
      </c>
    </row>
    <row r="5" spans="1:3">
      <c r="A5" s="4" t="s">
        <v>49</v>
      </c>
      <c r="B5" s="6" t="n">
        <v>722079</v>
      </c>
      <c r="C5" s="6" t="n">
        <v>555856</v>
      </c>
    </row>
    <row r="6" spans="1:3">
      <c r="A6" s="4" t="s">
        <v>50</v>
      </c>
      <c r="B6" s="6" t="n">
        <v>11089999</v>
      </c>
      <c r="C6" s="6" t="n">
        <v>1193971</v>
      </c>
    </row>
    <row r="7" spans="1:3">
      <c r="A7" s="4" t="s">
        <v>51</v>
      </c>
      <c r="B7" s="6" t="n">
        <v>757</v>
      </c>
      <c r="C7" s="6" t="n">
        <v>4956</v>
      </c>
    </row>
    <row r="8" spans="1:3">
      <c r="A8" s="4" t="s">
        <v>52</v>
      </c>
      <c r="B8" s="6" t="n">
        <v>0</v>
      </c>
      <c r="C8" s="6" t="n">
        <v>3283379</v>
      </c>
    </row>
    <row r="9" spans="1:3">
      <c r="A9" s="4" t="s">
        <v>53</v>
      </c>
      <c r="B9" s="6" t="n">
        <v>9243128</v>
      </c>
      <c r="C9" s="6" t="n">
        <v>9243128</v>
      </c>
    </row>
    <row r="10" spans="1:3">
      <c r="A10" s="4" t="s">
        <v>54</v>
      </c>
      <c r="B10" s="6" t="n">
        <v>1213042</v>
      </c>
      <c r="C10" s="6" t="n">
        <v>705660</v>
      </c>
    </row>
    <row r="11" spans="1:3">
      <c r="A11" s="4" t="s">
        <v>55</v>
      </c>
      <c r="B11" s="6" t="n">
        <v>21546926</v>
      </c>
      <c r="C11" s="6" t="n">
        <v>14431094</v>
      </c>
    </row>
    <row r="12" spans="1:3">
      <c r="A12" s="3" t="s">
        <v>56</v>
      </c>
    </row>
    <row r="13" spans="1:3">
      <c r="A13" s="4" t="s">
        <v>57</v>
      </c>
      <c r="B13" s="6" t="n">
        <v>931128</v>
      </c>
      <c r="C13" s="6" t="n">
        <v>934147</v>
      </c>
    </row>
    <row r="14" spans="1:3">
      <c r="A14" s="4" t="s">
        <v>58</v>
      </c>
      <c r="B14" s="6" t="n">
        <v>484029</v>
      </c>
      <c r="C14" s="6" t="n">
        <v>665641</v>
      </c>
    </row>
    <row r="15" spans="1:3">
      <c r="A15" s="4" t="s">
        <v>59</v>
      </c>
      <c r="B15" s="6" t="n">
        <v>1415157</v>
      </c>
      <c r="C15" s="6" t="n">
        <v>1599788</v>
      </c>
    </row>
    <row r="16" spans="1:3">
      <c r="A16" s="4" t="s">
        <v>60</v>
      </c>
      <c r="B16" s="6" t="n">
        <v>2918518</v>
      </c>
      <c r="C16" s="6" t="n">
        <v>2918518</v>
      </c>
    </row>
    <row r="17" spans="1:3">
      <c r="A17" s="4" t="s">
        <v>61</v>
      </c>
      <c r="B17" s="6" t="n">
        <v>4333675</v>
      </c>
      <c r="C17" s="6" t="n">
        <v>4518306</v>
      </c>
    </row>
    <row r="18" spans="1:3">
      <c r="A18" s="4" t="s">
        <v>62</v>
      </c>
      <c r="B18" s="4" t="s">
        <v>63</v>
      </c>
      <c r="C18" s="4" t="s">
        <v>63</v>
      </c>
    </row>
    <row r="19" spans="1:3">
      <c r="A19" s="3" t="s">
        <v>64</v>
      </c>
    </row>
    <row r="20" spans="1:3">
      <c r="A20" s="4" t="s">
        <v>65</v>
      </c>
      <c r="B20" s="6" t="n">
        <v>6092</v>
      </c>
      <c r="C20" s="6" t="n">
        <v>811</v>
      </c>
    </row>
    <row r="21" spans="1:3">
      <c r="A21" s="4" t="s">
        <v>66</v>
      </c>
      <c r="B21" s="6" t="n">
        <v>188240451</v>
      </c>
      <c r="C21" s="6" t="n">
        <v>168170244</v>
      </c>
    </row>
    <row r="22" spans="1:3">
      <c r="A22" s="4" t="s">
        <v>67</v>
      </c>
      <c r="B22" s="6" t="n">
        <v>-166008620</v>
      </c>
      <c r="C22" s="6" t="n">
        <v>-153233595</v>
      </c>
    </row>
    <row r="23" spans="1:3">
      <c r="A23" s="4" t="s">
        <v>68</v>
      </c>
      <c r="B23" s="6" t="n">
        <v>253734</v>
      </c>
      <c r="C23" s="6" t="n">
        <v>253734</v>
      </c>
    </row>
    <row r="24" spans="1:3">
      <c r="A24" s="4" t="s">
        <v>69</v>
      </c>
      <c r="B24" s="6" t="n">
        <v>-5281180</v>
      </c>
      <c r="C24" s="6" t="n">
        <v>-5281180</v>
      </c>
    </row>
    <row r="25" spans="1:3">
      <c r="A25" s="4" t="s">
        <v>70</v>
      </c>
      <c r="B25" s="6" t="n">
        <v>17213251</v>
      </c>
      <c r="C25" s="6" t="n">
        <v>9912788</v>
      </c>
    </row>
    <row r="26" spans="1:3">
      <c r="A26" s="4" t="s">
        <v>71</v>
      </c>
      <c r="B26" s="6" t="n">
        <v>21546926</v>
      </c>
      <c r="C26" s="6" t="n">
        <v>14431094</v>
      </c>
    </row>
    <row r="27" spans="1:3">
      <c r="A27" s="4" t="s">
        <v>72</v>
      </c>
    </row>
    <row r="28" spans="1:3">
      <c r="A28" s="3" t="s">
        <v>64</v>
      </c>
    </row>
    <row r="29" spans="1:3">
      <c r="A29" s="4" t="s">
        <v>73</v>
      </c>
      <c r="B29" s="6" t="n">
        <v>970</v>
      </c>
      <c r="C29" s="6" t="n">
        <v>970</v>
      </c>
    </row>
    <row r="30" spans="1:3">
      <c r="A30" s="4" t="s">
        <v>74</v>
      </c>
    </row>
    <row r="31" spans="1:3">
      <c r="A31" s="3" t="s">
        <v>64</v>
      </c>
    </row>
    <row r="32" spans="1:3">
      <c r="A32" s="4" t="s">
        <v>73</v>
      </c>
      <c r="B32" s="5" t="n">
        <v>1804</v>
      </c>
      <c r="C32" s="5" t="n">
        <v>1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47</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52</v>
      </c>
      <c r="B15" s="4" t="s">
        <v>254</v>
      </c>
    </row>
    <row r="16" spans="1:2">
      <c r="A16" s="4" t="s">
        <v>255</v>
      </c>
      <c r="B16" s="4" t="s">
        <v>256</v>
      </c>
    </row>
    <row r="17" spans="1:2">
      <c r="A17" s="4" t="s">
        <v>257</v>
      </c>
      <c r="B17" s="4" t="s">
        <v>258</v>
      </c>
    </row>
    <row r="18" spans="1:2">
      <c r="A18" s="4" t="s">
        <v>259</v>
      </c>
      <c r="B18" s="4" t="s">
        <v>260</v>
      </c>
    </row>
    <row r="19" spans="1:2">
      <c r="A19" s="4" t="s">
        <v>214</v>
      </c>
      <c r="B19" s="4" t="s">
        <v>261</v>
      </c>
    </row>
    <row r="20" spans="1:2">
      <c r="A20" s="4" t="s">
        <v>262</v>
      </c>
      <c r="B20" s="4" t="s">
        <v>263</v>
      </c>
    </row>
    <row r="21" spans="1:2">
      <c r="A21" s="4" t="s">
        <v>206</v>
      </c>
      <c r="B21" s="4" t="s">
        <v>264</v>
      </c>
    </row>
    <row r="22" spans="1:2">
      <c r="A22" s="4" t="s">
        <v>265</v>
      </c>
      <c r="B22" s="4" t="s">
        <v>266</v>
      </c>
    </row>
    <row r="23" spans="1:2">
      <c r="A23" s="4" t="s">
        <v>267</v>
      </c>
      <c r="B23" s="4" t="s">
        <v>268</v>
      </c>
    </row>
    <row r="24" spans="1:2">
      <c r="A24" s="4" t="s">
        <v>269</v>
      </c>
      <c r="B24" s="4" t="s">
        <v>270</v>
      </c>
    </row>
    <row r="25" spans="1:2">
      <c r="A25" s="4" t="s">
        <v>186</v>
      </c>
      <c r="B25" s="4" t="s">
        <v>271</v>
      </c>
    </row>
    <row r="26" spans="1:2">
      <c r="A26" s="4" t="s">
        <v>272</v>
      </c>
      <c r="B2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302</v>
      </c>
      <c r="B7" s="4" t="s">
        <v>303</v>
      </c>
    </row>
    <row r="8" spans="1:2">
      <c r="A8" s="4" t="s">
        <v>304</v>
      </c>
      <c r="B8" s="4" t="s">
        <v>305</v>
      </c>
    </row>
    <row r="9" spans="1:2">
      <c r="A9" s="4" t="s">
        <v>306</v>
      </c>
      <c r="B9" s="4" t="s">
        <v>307</v>
      </c>
    </row>
    <row r="10" spans="1:2">
      <c r="A10" s="4" t="s">
        <v>308</v>
      </c>
    </row>
    <row r="11" spans="1:2">
      <c r="A11" s="4" t="s">
        <v>304</v>
      </c>
      <c r="B11" s="4" t="s">
        <v>309</v>
      </c>
    </row>
    <row r="12" spans="1:2">
      <c r="A12" s="4" t="s">
        <v>306</v>
      </c>
      <c r="B12"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5</v>
      </c>
    </row>
    <row r="2" spans="1:3">
      <c r="A2" s="4" t="s">
        <v>76</v>
      </c>
      <c r="B2" s="4" t="s">
        <v>77</v>
      </c>
      <c r="C2" s="7" t="n">
        <v>0.001</v>
      </c>
    </row>
    <row r="3" spans="1:3">
      <c r="A3" s="4" t="s">
        <v>78</v>
      </c>
      <c r="B3" s="6" t="n">
        <v>12500000</v>
      </c>
      <c r="C3" s="6" t="n">
        <v>12500000</v>
      </c>
    </row>
    <row r="4" spans="1:3">
      <c r="A4" s="4" t="s">
        <v>79</v>
      </c>
      <c r="B4" s="6" t="n">
        <v>6092432</v>
      </c>
      <c r="C4" s="6" t="n">
        <v>810856</v>
      </c>
    </row>
    <row r="5" spans="1:3">
      <c r="A5" s="4" t="s">
        <v>80</v>
      </c>
      <c r="B5" s="6" t="n">
        <v>6065441</v>
      </c>
    </row>
    <row r="6" spans="1:3">
      <c r="A6" s="4" t="s">
        <v>81</v>
      </c>
      <c r="B6" s="6" t="n">
        <v>10000000</v>
      </c>
      <c r="C6" s="6" t="n">
        <v>10000000</v>
      </c>
    </row>
    <row r="7" spans="1:3">
      <c r="A7" s="4" t="s">
        <v>72</v>
      </c>
    </row>
    <row r="8" spans="1:3">
      <c r="A8" s="4" t="s">
        <v>82</v>
      </c>
      <c r="B8" s="7" t="n">
        <v>0.001</v>
      </c>
      <c r="C8" s="4" t="s">
        <v>77</v>
      </c>
    </row>
    <row r="9" spans="1:3">
      <c r="A9" s="4" t="s">
        <v>83</v>
      </c>
      <c r="B9" s="6" t="n">
        <v>970000</v>
      </c>
      <c r="C9" s="6" t="n">
        <v>970000</v>
      </c>
    </row>
    <row r="10" spans="1:3">
      <c r="A10" s="4" t="s">
        <v>84</v>
      </c>
      <c r="B10" s="6" t="n">
        <v>970000</v>
      </c>
      <c r="C10" s="6" t="n">
        <v>970000</v>
      </c>
    </row>
    <row r="11" spans="1:3">
      <c r="A11" s="4" t="s">
        <v>74</v>
      </c>
    </row>
    <row r="12" spans="1:3">
      <c r="A12" s="4" t="s">
        <v>82</v>
      </c>
      <c r="B12" s="7" t="n">
        <v>0.001</v>
      </c>
      <c r="C12" s="7" t="n">
        <v>0.001</v>
      </c>
    </row>
    <row r="13" spans="1:3">
      <c r="A13" s="4" t="s">
        <v>83</v>
      </c>
      <c r="B13" s="6" t="n">
        <v>1804394</v>
      </c>
      <c r="C13" s="6" t="n">
        <v>1804394</v>
      </c>
    </row>
    <row r="14" spans="1:3">
      <c r="A14" s="4" t="s">
        <v>84</v>
      </c>
      <c r="B14" s="6" t="n">
        <v>1804394</v>
      </c>
      <c r="C14" s="6" t="n">
        <v>180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315</v>
      </c>
      <c r="B1" s="2" t="s">
        <v>316</v>
      </c>
      <c r="C1" s="2" t="s">
        <v>317</v>
      </c>
    </row>
    <row r="2" spans="1:3">
      <c r="B2" s="2" t="s">
        <v>318</v>
      </c>
      <c r="C2" s="2" t="s">
        <v>319</v>
      </c>
    </row>
    <row r="3" spans="1:3">
      <c r="A3" s="4" t="s">
        <v>320</v>
      </c>
    </row>
    <row r="4" spans="1:3">
      <c r="A4" s="4" t="s">
        <v>321</v>
      </c>
      <c r="B4" s="5" t="n">
        <v>2700000</v>
      </c>
      <c r="C4" s="5" t="n">
        <v>13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45</v>
      </c>
      <c r="D1" s="2" t="s">
        <v>323</v>
      </c>
    </row>
    <row r="2" spans="1:4">
      <c r="A2" s="3" t="s">
        <v>178</v>
      </c>
    </row>
    <row r="3" spans="1:4">
      <c r="A3" s="4" t="s">
        <v>47</v>
      </c>
      <c r="B3" s="5" t="n">
        <v>10367920</v>
      </c>
      <c r="C3" s="5" t="n">
        <v>571605</v>
      </c>
    </row>
    <row r="4" spans="1:4">
      <c r="A4" s="4" t="s">
        <v>48</v>
      </c>
      <c r="B4" s="6" t="n">
        <v>0</v>
      </c>
      <c r="C4" s="6" t="n">
        <v>66510</v>
      </c>
    </row>
    <row r="5" spans="1:4">
      <c r="A5" s="4" t="s">
        <v>324</v>
      </c>
      <c r="B5" s="5" t="n">
        <v>10367920</v>
      </c>
      <c r="C5" s="5" t="n">
        <v>638115</v>
      </c>
      <c r="D5" s="5" t="n">
        <v>5599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5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29</v>
      </c>
    </row>
    <row r="9" spans="1:2">
      <c r="A9" s="4" t="s">
        <v>331</v>
      </c>
    </row>
    <row r="10" spans="1:2">
      <c r="A10" s="3" t="s">
        <v>327</v>
      </c>
    </row>
    <row r="11" spans="1:2">
      <c r="A11" s="4" t="s">
        <v>328</v>
      </c>
      <c r="B11" s="4" t="s">
        <v>332</v>
      </c>
    </row>
    <row r="12" spans="1:2">
      <c r="A12" s="4" t="s">
        <v>333</v>
      </c>
    </row>
    <row r="13" spans="1:2">
      <c r="A13" s="3" t="s">
        <v>327</v>
      </c>
    </row>
    <row r="14" spans="1:2">
      <c r="A14" s="4" t="s">
        <v>328</v>
      </c>
      <c r="B1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9"/>
    <col customWidth="1" max="3" min="3" width="16"/>
    <col customWidth="1" max="4" min="4" width="16"/>
  </cols>
  <sheetData>
    <row r="1" spans="1:4">
      <c r="A1" s="1" t="s">
        <v>335</v>
      </c>
      <c r="B1" s="2" t="s">
        <v>336</v>
      </c>
      <c r="C1" s="2" t="s">
        <v>1</v>
      </c>
    </row>
    <row r="2" spans="1:4">
      <c r="B2" s="2" t="s">
        <v>337</v>
      </c>
      <c r="C2" s="2" t="s">
        <v>2</v>
      </c>
      <c r="D2" s="2" t="s">
        <v>45</v>
      </c>
    </row>
    <row r="3" spans="1:4">
      <c r="A3" s="3" t="s">
        <v>338</v>
      </c>
    </row>
    <row r="4" spans="1:4">
      <c r="A4" s="4" t="s">
        <v>339</v>
      </c>
      <c r="B4" s="4" t="s">
        <v>340</v>
      </c>
    </row>
    <row r="5" spans="1:4">
      <c r="A5" s="4" t="s">
        <v>341</v>
      </c>
      <c r="C5" s="5" t="n">
        <v>0</v>
      </c>
      <c r="D5" s="5" t="n">
        <v>100000</v>
      </c>
    </row>
    <row r="6" spans="1:4">
      <c r="A6" s="4" t="s">
        <v>342</v>
      </c>
      <c r="D6" s="4" t="s">
        <v>343</v>
      </c>
    </row>
    <row r="7" spans="1:4">
      <c r="A7" s="4" t="s">
        <v>344</v>
      </c>
      <c r="C7" s="6" t="n">
        <v>0</v>
      </c>
      <c r="D7" s="5" t="n">
        <v>0</v>
      </c>
    </row>
    <row r="8" spans="1:4">
      <c r="A8" s="4" t="s">
        <v>58</v>
      </c>
      <c r="C8" s="6" t="n">
        <v>484029</v>
      </c>
      <c r="D8" s="6" t="n">
        <v>665641</v>
      </c>
    </row>
    <row r="9" spans="1:4">
      <c r="A9" s="4" t="s">
        <v>49</v>
      </c>
      <c r="C9" s="5" t="n">
        <v>722079</v>
      </c>
      <c r="D9" s="5" t="n">
        <v>555856</v>
      </c>
    </row>
    <row r="10" spans="1:4">
      <c r="A10" s="4" t="s">
        <v>345</v>
      </c>
      <c r="C10" s="6" t="n">
        <v>516000</v>
      </c>
      <c r="D10" s="6" t="n">
        <v>65000</v>
      </c>
    </row>
    <row r="11" spans="1:4">
      <c r="A11" s="4" t="s">
        <v>346</v>
      </c>
    </row>
    <row r="12" spans="1:4">
      <c r="A12" s="3" t="s">
        <v>338</v>
      </c>
    </row>
    <row r="13" spans="1:4">
      <c r="A13" s="4" t="s">
        <v>347</v>
      </c>
      <c r="C13" s="6" t="n">
        <v>27000</v>
      </c>
      <c r="D13" s="6" t="n">
        <v>27000</v>
      </c>
    </row>
    <row r="14" spans="1:4">
      <c r="A14" s="4" t="s">
        <v>348</v>
      </c>
    </row>
    <row r="15" spans="1:4">
      <c r="A15" s="3" t="s">
        <v>338</v>
      </c>
    </row>
    <row r="16" spans="1:4">
      <c r="A16" s="4" t="s">
        <v>58</v>
      </c>
      <c r="C16" s="5" t="n">
        <v>100000</v>
      </c>
      <c r="D16" s="5" t="n">
        <v>200000</v>
      </c>
    </row>
    <row r="17" spans="1:4">
      <c r="A17" s="4" t="s">
        <v>349</v>
      </c>
    </row>
    <row r="18" spans="1:4">
      <c r="A18" s="3" t="s">
        <v>338</v>
      </c>
    </row>
    <row r="19" spans="1:4">
      <c r="A19" s="4" t="s">
        <v>49</v>
      </c>
      <c r="C19" s="5" t="n">
        <v>700000</v>
      </c>
      <c r="D19" s="5" t="n">
        <v>7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0</v>
      </c>
      <c r="B1" s="2" t="s">
        <v>336</v>
      </c>
      <c r="C1" s="2" t="s">
        <v>1</v>
      </c>
    </row>
    <row r="2" spans="1:4">
      <c r="B2" s="2" t="s">
        <v>2</v>
      </c>
      <c r="C2" s="2" t="s">
        <v>2</v>
      </c>
      <c r="D2" s="2" t="s">
        <v>45</v>
      </c>
    </row>
    <row r="3" spans="1:4">
      <c r="A3" s="3" t="s">
        <v>351</v>
      </c>
    </row>
    <row r="4" spans="1:4">
      <c r="A4" s="4" t="s">
        <v>86</v>
      </c>
      <c r="C4" s="5" t="n">
        <v>17066</v>
      </c>
      <c r="D4" s="5" t="n">
        <v>0</v>
      </c>
    </row>
    <row r="5" spans="1:4">
      <c r="A5" s="4" t="s">
        <v>352</v>
      </c>
    </row>
    <row r="6" spans="1:4">
      <c r="A6" s="3" t="s">
        <v>351</v>
      </c>
    </row>
    <row r="7" spans="1:4">
      <c r="A7" s="4" t="s">
        <v>353</v>
      </c>
      <c r="B7" s="6" t="n">
        <v>1500000</v>
      </c>
      <c r="C7" s="6" t="n">
        <v>1500000</v>
      </c>
    </row>
    <row r="8" spans="1:4">
      <c r="A8" s="4" t="s">
        <v>354</v>
      </c>
    </row>
    <row r="9" spans="1:4">
      <c r="A9" s="3" t="s">
        <v>351</v>
      </c>
    </row>
    <row r="10" spans="1:4">
      <c r="A10" s="4" t="s">
        <v>355</v>
      </c>
      <c r="B10" s="4" t="s">
        <v>356</v>
      </c>
      <c r="C10" s="4" t="s">
        <v>356</v>
      </c>
      <c r="D10" s="4" t="s">
        <v>357</v>
      </c>
    </row>
    <row r="11" spans="1:4">
      <c r="A11" s="4" t="s">
        <v>358</v>
      </c>
    </row>
    <row r="12" spans="1:4">
      <c r="A12" s="3" t="s">
        <v>351</v>
      </c>
    </row>
    <row r="13" spans="1:4">
      <c r="A13" s="4" t="s">
        <v>86</v>
      </c>
      <c r="B13" s="5" t="n">
        <v>17000</v>
      </c>
    </row>
    <row r="14" spans="1:4">
      <c r="A14" s="4" t="s">
        <v>359</v>
      </c>
    </row>
    <row r="15" spans="1:4">
      <c r="A15" s="3" t="s">
        <v>351</v>
      </c>
    </row>
    <row r="16" spans="1:4">
      <c r="A16" s="4" t="s">
        <v>86</v>
      </c>
      <c r="C16" s="5" t="n">
        <v>0</v>
      </c>
      <c r="D16" s="5" t="n">
        <v>0</v>
      </c>
    </row>
    <row r="17" spans="1:4">
      <c r="A17" s="4" t="s">
        <v>360</v>
      </c>
    </row>
    <row r="18" spans="1:4">
      <c r="A18" s="3" t="s">
        <v>351</v>
      </c>
    </row>
    <row r="19" spans="1:4">
      <c r="A19" s="4" t="s">
        <v>86</v>
      </c>
      <c r="C19" s="5" t="n">
        <v>0</v>
      </c>
      <c r="D19" s="5" t="n">
        <v>0</v>
      </c>
    </row>
    <row r="20" spans="1:4">
      <c r="A20" s="4" t="s">
        <v>361</v>
      </c>
    </row>
    <row r="21" spans="1:4">
      <c r="A21" s="3" t="s">
        <v>351</v>
      </c>
    </row>
    <row r="22" spans="1:4">
      <c r="A22" s="4" t="s">
        <v>355</v>
      </c>
      <c r="B22" s="4" t="s">
        <v>362</v>
      </c>
      <c r="C22" s="4" t="s">
        <v>362</v>
      </c>
      <c r="D22" s="4" t="s">
        <v>36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s>
  <sheetData>
    <row r="1" spans="1:5">
      <c r="A1" s="1" t="s">
        <v>364</v>
      </c>
      <c r="B1" s="2" t="s">
        <v>316</v>
      </c>
      <c r="C1" s="2" t="s">
        <v>317</v>
      </c>
      <c r="D1" s="2" t="s">
        <v>1</v>
      </c>
    </row>
    <row r="2" spans="1:5">
      <c r="B2" s="2" t="s">
        <v>365</v>
      </c>
      <c r="C2" s="2" t="s">
        <v>319</v>
      </c>
      <c r="D2" s="2" t="s">
        <v>2</v>
      </c>
      <c r="E2" s="2" t="s">
        <v>45</v>
      </c>
    </row>
    <row r="3" spans="1:5">
      <c r="A3" s="4" t="s">
        <v>366</v>
      </c>
      <c r="D3" s="5" t="n">
        <v>4889340</v>
      </c>
      <c r="E3" s="5" t="n">
        <v>2883952</v>
      </c>
    </row>
    <row r="4" spans="1:5">
      <c r="A4" s="4" t="s">
        <v>367</v>
      </c>
      <c r="D4" s="6" t="n">
        <v>4731176</v>
      </c>
      <c r="E4" s="5" t="n">
        <v>4392375</v>
      </c>
    </row>
    <row r="5" spans="1:5">
      <c r="A5" s="4" t="s">
        <v>368</v>
      </c>
    </row>
    <row r="6" spans="1:5">
      <c r="A6" s="4" t="s">
        <v>369</v>
      </c>
      <c r="C6" s="5" t="n">
        <v>4100000</v>
      </c>
    </row>
    <row r="7" spans="1:5">
      <c r="A7" s="4" t="s">
        <v>366</v>
      </c>
      <c r="D7" s="6" t="n">
        <v>3000000</v>
      </c>
    </row>
    <row r="8" spans="1:5">
      <c r="A8" s="4" t="s">
        <v>367</v>
      </c>
      <c r="D8" s="5" t="n">
        <v>1100000</v>
      </c>
    </row>
    <row r="9" spans="1:5">
      <c r="A9" s="4" t="s">
        <v>370</v>
      </c>
    </row>
    <row r="10" spans="1:5">
      <c r="A10" s="4" t="s">
        <v>371</v>
      </c>
      <c r="B10" s="6" t="n">
        <v>406246</v>
      </c>
    </row>
    <row r="11" spans="1:5">
      <c r="A11" s="4" t="s">
        <v>372</v>
      </c>
    </row>
    <row r="12" spans="1:5">
      <c r="A12" s="4" t="s">
        <v>371</v>
      </c>
      <c r="C12" s="6" t="n">
        <v>164062</v>
      </c>
    </row>
    <row r="13" spans="1:5">
      <c r="A13" s="4" t="s">
        <v>373</v>
      </c>
    </row>
    <row r="14" spans="1:5">
      <c r="A14" s="4" t="s">
        <v>371</v>
      </c>
      <c r="C14" s="6" t="n">
        <v>5468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45</v>
      </c>
    </row>
    <row r="2" spans="1:3">
      <c r="A2" s="3" t="s">
        <v>327</v>
      </c>
    </row>
    <row r="3" spans="1:3">
      <c r="A3" s="4" t="s">
        <v>375</v>
      </c>
      <c r="B3" s="5" t="n">
        <v>57027</v>
      </c>
      <c r="C3" s="5" t="n">
        <v>89393</v>
      </c>
    </row>
    <row r="4" spans="1:3">
      <c r="A4" s="4" t="s">
        <v>376</v>
      </c>
      <c r="B4" s="6" t="n">
        <v>-56270</v>
      </c>
      <c r="C4" s="6" t="n">
        <v>-84437</v>
      </c>
    </row>
    <row r="5" spans="1:3">
      <c r="A5" s="4" t="s">
        <v>51</v>
      </c>
      <c r="B5" s="6" t="n">
        <v>757</v>
      </c>
      <c r="C5" s="6" t="n">
        <v>4956</v>
      </c>
    </row>
    <row r="6" spans="1:3">
      <c r="A6" s="4" t="s">
        <v>330</v>
      </c>
    </row>
    <row r="7" spans="1:3">
      <c r="A7" s="3" t="s">
        <v>327</v>
      </c>
    </row>
    <row r="8" spans="1:3">
      <c r="A8" s="4" t="s">
        <v>375</v>
      </c>
      <c r="B8" s="6" t="n">
        <v>42289</v>
      </c>
      <c r="C8" s="6" t="n">
        <v>42289</v>
      </c>
    </row>
    <row r="9" spans="1:3">
      <c r="A9" s="4" t="s">
        <v>331</v>
      </c>
    </row>
    <row r="10" spans="1:3">
      <c r="A10" s="3" t="s">
        <v>327</v>
      </c>
    </row>
    <row r="11" spans="1:3">
      <c r="A11" s="4" t="s">
        <v>375</v>
      </c>
      <c r="B11" s="6" t="n">
        <v>0</v>
      </c>
      <c r="C11" s="6" t="n">
        <v>26841</v>
      </c>
    </row>
    <row r="12" spans="1:3">
      <c r="A12" s="4" t="s">
        <v>333</v>
      </c>
    </row>
    <row r="13" spans="1:3">
      <c r="A13" s="3" t="s">
        <v>327</v>
      </c>
    </row>
    <row r="14" spans="1:3">
      <c r="A14" s="4" t="s">
        <v>375</v>
      </c>
      <c r="B14" s="5" t="n">
        <v>14738</v>
      </c>
      <c r="C14" s="5" t="n">
        <v>20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7</v>
      </c>
      <c r="B1" s="2" t="s">
        <v>1</v>
      </c>
    </row>
    <row r="2" spans="1:3">
      <c r="B2" s="2" t="s">
        <v>2</v>
      </c>
      <c r="C2" s="2" t="s">
        <v>45</v>
      </c>
    </row>
    <row r="3" spans="1:3">
      <c r="A3" s="3" t="s">
        <v>189</v>
      </c>
    </row>
    <row r="4" spans="1:3">
      <c r="A4" s="4" t="s">
        <v>378</v>
      </c>
      <c r="B4" s="5" t="n">
        <v>4199</v>
      </c>
      <c r="C4" s="5" t="n">
        <v>15827</v>
      </c>
    </row>
    <row r="5" spans="1:3">
      <c r="A5" s="4" t="s">
        <v>379</v>
      </c>
      <c r="B5" s="6" t="n">
        <v>2000</v>
      </c>
      <c r="C5" s="6" t="n">
        <v>15437</v>
      </c>
    </row>
    <row r="6" spans="1:3">
      <c r="A6" s="4" t="s">
        <v>380</v>
      </c>
      <c r="B6" s="5" t="n">
        <v>2000</v>
      </c>
      <c r="C6" s="5" t="n">
        <v>2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45</v>
      </c>
    </row>
    <row r="3" spans="1:3">
      <c r="A3" s="3" t="s">
        <v>193</v>
      </c>
    </row>
    <row r="4" spans="1:3">
      <c r="A4" s="4" t="s">
        <v>382</v>
      </c>
      <c r="B4" s="5" t="n">
        <v>3283379</v>
      </c>
      <c r="C4" s="5" t="n">
        <v>3283379</v>
      </c>
    </row>
    <row r="5" spans="1:3">
      <c r="A5" s="4" t="s">
        <v>383</v>
      </c>
      <c r="B5" s="6" t="n">
        <v>0</v>
      </c>
      <c r="C5" s="6" t="n">
        <v>0</v>
      </c>
    </row>
    <row r="6" spans="1:3">
      <c r="A6" s="4" t="s">
        <v>384</v>
      </c>
      <c r="B6" s="6" t="n">
        <v>-3283379</v>
      </c>
      <c r="C6" s="6" t="n">
        <v>0</v>
      </c>
    </row>
    <row r="7" spans="1:3">
      <c r="A7" s="4" t="s">
        <v>385</v>
      </c>
      <c r="B7" s="5" t="n">
        <v>0</v>
      </c>
      <c r="C7" s="5" t="n">
        <v>3283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45</v>
      </c>
      <c r="D2" s="2" t="s">
        <v>387</v>
      </c>
    </row>
    <row r="3" spans="1:4">
      <c r="A3" s="3" t="s">
        <v>388</v>
      </c>
    </row>
    <row r="4" spans="1:4">
      <c r="A4" s="4" t="s">
        <v>389</v>
      </c>
      <c r="B4" s="5" t="n">
        <v>9243128</v>
      </c>
      <c r="C4" s="5" t="n">
        <v>9243128</v>
      </c>
    </row>
    <row r="5" spans="1:4">
      <c r="A5" s="4" t="s">
        <v>390</v>
      </c>
      <c r="B5" s="6" t="n">
        <v>0</v>
      </c>
      <c r="C5" s="6" t="n">
        <v>0</v>
      </c>
    </row>
    <row r="6" spans="1:4">
      <c r="A6" s="4" t="s">
        <v>354</v>
      </c>
    </row>
    <row r="7" spans="1:4">
      <c r="A7" s="3" t="s">
        <v>388</v>
      </c>
    </row>
    <row r="8" spans="1:4">
      <c r="A8" s="4" t="s">
        <v>391</v>
      </c>
      <c r="B8" s="6" t="n">
        <v>700000</v>
      </c>
      <c r="C8" s="6" t="n">
        <v>700000</v>
      </c>
    </row>
    <row r="9" spans="1:4">
      <c r="A9" s="4" t="s">
        <v>392</v>
      </c>
    </row>
    <row r="10" spans="1:4">
      <c r="A10" s="3" t="s">
        <v>388</v>
      </c>
    </row>
    <row r="11" spans="1:4">
      <c r="A11" s="4" t="s">
        <v>393</v>
      </c>
      <c r="D11" s="5" t="n">
        <v>500000</v>
      </c>
    </row>
    <row r="12" spans="1:4">
      <c r="A12" s="4" t="s">
        <v>394</v>
      </c>
      <c r="D12" s="4" t="s">
        <v>395</v>
      </c>
    </row>
    <row r="13" spans="1:4">
      <c r="A13" s="4" t="s">
        <v>396</v>
      </c>
      <c r="B13" s="6" t="n">
        <v>9000</v>
      </c>
    </row>
    <row r="14" spans="1:4">
      <c r="A14" s="4" t="s">
        <v>397</v>
      </c>
    </row>
    <row r="15" spans="1:4">
      <c r="A15" s="3" t="s">
        <v>388</v>
      </c>
    </row>
    <row r="16" spans="1:4">
      <c r="A16" s="4" t="s">
        <v>389</v>
      </c>
      <c r="B16" s="6" t="n">
        <v>9200000</v>
      </c>
      <c r="C16" s="6" t="n">
        <v>9200000</v>
      </c>
    </row>
    <row r="17" spans="1:4">
      <c r="A17" s="4" t="s">
        <v>390</v>
      </c>
      <c r="B17" s="5" t="n">
        <v>0</v>
      </c>
      <c r="C1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45</v>
      </c>
    </row>
    <row r="3" spans="1:3">
      <c r="A3" s="3" t="s">
        <v>86</v>
      </c>
    </row>
    <row r="4" spans="1:3">
      <c r="A4" s="4" t="s">
        <v>87</v>
      </c>
      <c r="B4" s="5" t="n">
        <v>17066</v>
      </c>
      <c r="C4" s="5" t="n">
        <v>0</v>
      </c>
    </row>
    <row r="5" spans="1:3">
      <c r="A5" s="3" t="s">
        <v>88</v>
      </c>
    </row>
    <row r="6" spans="1:3">
      <c r="A6" s="4" t="s">
        <v>89</v>
      </c>
      <c r="B6" s="6" t="n">
        <v>-4889340</v>
      </c>
      <c r="C6" s="6" t="n">
        <v>-2883952</v>
      </c>
    </row>
    <row r="7" spans="1:3">
      <c r="A7" s="4" t="s">
        <v>90</v>
      </c>
      <c r="B7" s="6" t="n">
        <v>-4731176</v>
      </c>
      <c r="C7" s="6" t="n">
        <v>-4392375</v>
      </c>
    </row>
    <row r="8" spans="1:3">
      <c r="A8" s="4" t="s">
        <v>91</v>
      </c>
      <c r="B8" s="6" t="n">
        <v>-3283379</v>
      </c>
      <c r="C8" s="6" t="n">
        <v>0</v>
      </c>
    </row>
    <row r="9" spans="1:3">
      <c r="A9" s="4" t="s">
        <v>92</v>
      </c>
      <c r="B9" s="6" t="n">
        <v>-12903895</v>
      </c>
      <c r="C9" s="6" t="n">
        <v>-7276327</v>
      </c>
    </row>
    <row r="10" spans="1:3">
      <c r="A10" s="4" t="s">
        <v>93</v>
      </c>
      <c r="B10" s="6" t="n">
        <v>-12886829</v>
      </c>
      <c r="C10" s="6" t="n">
        <v>-7276327</v>
      </c>
    </row>
    <row r="11" spans="1:3">
      <c r="A11" s="3" t="s">
        <v>94</v>
      </c>
    </row>
    <row r="12" spans="1:3">
      <c r="A12" s="4" t="s">
        <v>95</v>
      </c>
      <c r="B12" s="6" t="n">
        <v>3315</v>
      </c>
      <c r="C12" s="6" t="n">
        <v>-24640</v>
      </c>
    </row>
    <row r="13" spans="1:3">
      <c r="A13" s="4" t="s">
        <v>96</v>
      </c>
      <c r="B13" s="6" t="n">
        <v>108489</v>
      </c>
      <c r="C13" s="6" t="n">
        <v>509</v>
      </c>
    </row>
    <row r="14" spans="1:3">
      <c r="A14" s="4" t="s">
        <v>97</v>
      </c>
      <c r="B14" s="6" t="n">
        <v>111804</v>
      </c>
      <c r="C14" s="6" t="n">
        <v>-24131</v>
      </c>
    </row>
    <row r="15" spans="1:3">
      <c r="A15" s="4" t="s">
        <v>98</v>
      </c>
      <c r="B15" s="6" t="n">
        <v>-12775025</v>
      </c>
      <c r="C15" s="6" t="n">
        <v>-7300458</v>
      </c>
    </row>
    <row r="16" spans="1:3">
      <c r="A16" s="4" t="s">
        <v>99</v>
      </c>
      <c r="B16" s="6" t="n">
        <v>-5284379</v>
      </c>
      <c r="C16" s="6" t="n">
        <v>0</v>
      </c>
    </row>
    <row r="17" spans="1:3">
      <c r="A17" s="4" t="s">
        <v>100</v>
      </c>
      <c r="B17" s="5" t="n">
        <v>-18059404</v>
      </c>
      <c r="C17" s="5" t="n">
        <v>-7300458</v>
      </c>
    </row>
    <row r="18" spans="1:3">
      <c r="A18" s="4" t="s">
        <v>101</v>
      </c>
      <c r="B18" s="8" t="n">
        <v>-6.33</v>
      </c>
      <c r="C18" s="8" t="n">
        <v>-9.66</v>
      </c>
    </row>
    <row r="19" spans="1:3">
      <c r="A19" s="4" t="s">
        <v>102</v>
      </c>
      <c r="B19" s="6" t="n">
        <v>2852464</v>
      </c>
      <c r="C19" s="6" t="n">
        <v>756015</v>
      </c>
    </row>
    <row r="20" spans="1:3">
      <c r="A20" s="4" t="s">
        <v>103</v>
      </c>
    </row>
    <row r="21" spans="1:3">
      <c r="A21" s="3" t="s">
        <v>86</v>
      </c>
    </row>
    <row r="22" spans="1:3">
      <c r="A22" s="4" t="s">
        <v>87</v>
      </c>
      <c r="B22" s="5" t="n">
        <v>17066</v>
      </c>
      <c r="C22"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45</v>
      </c>
    </row>
    <row r="2" spans="1:3">
      <c r="A2" s="3" t="s">
        <v>197</v>
      </c>
    </row>
    <row r="3" spans="1:3">
      <c r="A3" s="4" t="s">
        <v>399</v>
      </c>
      <c r="B3" s="5" t="n">
        <v>68016</v>
      </c>
      <c r="C3" s="5" t="n">
        <v>53541</v>
      </c>
    </row>
    <row r="4" spans="1:3">
      <c r="A4" s="4" t="s">
        <v>400</v>
      </c>
      <c r="B4" s="6" t="n">
        <v>306413</v>
      </c>
      <c r="C4" s="6" t="n">
        <v>394075</v>
      </c>
    </row>
    <row r="5" spans="1:3">
      <c r="A5" s="4" t="s">
        <v>401</v>
      </c>
      <c r="B5" s="6" t="n">
        <v>80519</v>
      </c>
      <c r="C5" s="6" t="n">
        <v>205067</v>
      </c>
    </row>
    <row r="6" spans="1:3">
      <c r="A6" s="4" t="s">
        <v>402</v>
      </c>
      <c r="B6" s="6" t="n">
        <v>9039</v>
      </c>
      <c r="C6" s="6" t="n">
        <v>11346</v>
      </c>
    </row>
    <row r="7" spans="1:3">
      <c r="A7" s="4" t="s">
        <v>403</v>
      </c>
      <c r="B7" s="5" t="n">
        <v>463987</v>
      </c>
      <c r="C7" s="5" t="n">
        <v>6640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45</v>
      </c>
    </row>
    <row r="2" spans="1:3">
      <c r="A2" s="4" t="s">
        <v>405</v>
      </c>
    </row>
    <row r="3" spans="1:3">
      <c r="A3" s="4" t="s">
        <v>406</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7</v>
      </c>
      <c r="B1" s="2" t="s">
        <v>1</v>
      </c>
    </row>
    <row r="2" spans="1:3">
      <c r="B2" s="2" t="s">
        <v>2</v>
      </c>
      <c r="C2" s="2" t="s">
        <v>45</v>
      </c>
    </row>
    <row r="3" spans="1:3">
      <c r="A3" s="4" t="s">
        <v>408</v>
      </c>
      <c r="B3" s="5" t="n">
        <v>-12775025</v>
      </c>
      <c r="C3" s="5" t="n">
        <v>-7300458</v>
      </c>
    </row>
    <row r="4" spans="1:3">
      <c r="A4" s="4" t="s">
        <v>409</v>
      </c>
    </row>
    <row r="5" spans="1:3">
      <c r="A5" s="4" t="s">
        <v>408</v>
      </c>
      <c r="B5" s="6" t="n">
        <v>-4317585</v>
      </c>
      <c r="C5" s="6" t="n">
        <v>-3824673</v>
      </c>
    </row>
    <row r="6" spans="1:3">
      <c r="A6" s="4" t="s">
        <v>410</v>
      </c>
    </row>
    <row r="7" spans="1:3">
      <c r="A7" s="4" t="s">
        <v>408</v>
      </c>
      <c r="B7" s="6" t="n">
        <v>-2302131</v>
      </c>
      <c r="C7" s="6" t="n">
        <v>-3379268</v>
      </c>
    </row>
    <row r="8" spans="1:3">
      <c r="A8" s="4" t="s">
        <v>411</v>
      </c>
    </row>
    <row r="9" spans="1:3">
      <c r="A9" s="4" t="s">
        <v>408</v>
      </c>
      <c r="B9" s="6" t="n">
        <v>-3389473</v>
      </c>
      <c r="C9" s="6" t="n">
        <v>-96517</v>
      </c>
    </row>
    <row r="10" spans="1:3">
      <c r="A10" s="4" t="s">
        <v>412</v>
      </c>
    </row>
    <row r="11" spans="1:3">
      <c r="A11" s="4" t="s">
        <v>408</v>
      </c>
      <c r="B11" s="5" t="n">
        <v>-2765836</v>
      </c>
      <c r="C11"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3</v>
      </c>
      <c r="B1" s="2" t="s">
        <v>1</v>
      </c>
    </row>
    <row r="2" spans="1:3">
      <c r="B2" s="2" t="s">
        <v>2</v>
      </c>
      <c r="C2" s="2" t="s">
        <v>45</v>
      </c>
    </row>
    <row r="3" spans="1:3">
      <c r="A3" s="3" t="s">
        <v>205</v>
      </c>
    </row>
    <row r="4" spans="1:3">
      <c r="A4" s="4" t="s">
        <v>414</v>
      </c>
      <c r="B4" s="5" t="n">
        <v>-2682755</v>
      </c>
      <c r="C4" s="5" t="n">
        <v>-1533096</v>
      </c>
    </row>
    <row r="5" spans="1:3">
      <c r="A5" s="4" t="s">
        <v>415</v>
      </c>
      <c r="B5" s="6" t="n">
        <v>-284724</v>
      </c>
      <c r="C5" s="6" t="n">
        <v>-238952</v>
      </c>
    </row>
    <row r="6" spans="1:3">
      <c r="A6" s="4" t="s">
        <v>416</v>
      </c>
      <c r="B6" s="6" t="n">
        <v>1878033</v>
      </c>
      <c r="C6" s="6" t="n">
        <v>1695482</v>
      </c>
    </row>
    <row r="7" spans="1:3">
      <c r="A7" s="4" t="s">
        <v>417</v>
      </c>
      <c r="B7" s="6" t="n">
        <v>1323</v>
      </c>
      <c r="C7" s="6" t="n">
        <v>40015</v>
      </c>
    </row>
    <row r="8" spans="1:3">
      <c r="A8" s="4" t="s">
        <v>143</v>
      </c>
      <c r="B8" s="6" t="n">
        <v>689510</v>
      </c>
      <c r="C8" s="6" t="n">
        <v>0</v>
      </c>
    </row>
    <row r="9" spans="1:3">
      <c r="A9" s="4" t="s">
        <v>418</v>
      </c>
      <c r="B9" s="6" t="n">
        <v>381190</v>
      </c>
      <c r="C9" s="6" t="n">
        <v>124294</v>
      </c>
    </row>
    <row r="10" spans="1:3">
      <c r="A10" s="4" t="s">
        <v>419</v>
      </c>
      <c r="B10" s="6" t="n">
        <v>11084</v>
      </c>
      <c r="C10" s="6" t="n">
        <v>20441</v>
      </c>
    </row>
    <row r="11" spans="1:3">
      <c r="A11" s="4" t="s">
        <v>420</v>
      </c>
      <c r="B11" s="6" t="n">
        <v>-54148</v>
      </c>
      <c r="C11" s="6" t="n">
        <v>-108184</v>
      </c>
    </row>
    <row r="12" spans="1:3">
      <c r="A12" s="4" t="s">
        <v>421</v>
      </c>
      <c r="B12" s="6" t="n">
        <v>60487</v>
      </c>
      <c r="C12" s="6" t="n">
        <v>0</v>
      </c>
    </row>
    <row r="13" spans="1:3">
      <c r="A13" s="4" t="s">
        <v>422</v>
      </c>
      <c r="B13" s="5" t="n">
        <v>0</v>
      </c>
      <c r="C1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3</v>
      </c>
      <c r="B1" s="2" t="s">
        <v>2</v>
      </c>
      <c r="C1" s="2" t="s">
        <v>45</v>
      </c>
    </row>
    <row r="2" spans="1:3">
      <c r="A2" s="3" t="s">
        <v>424</v>
      </c>
    </row>
    <row r="3" spans="1:3">
      <c r="A3" s="4" t="s">
        <v>425</v>
      </c>
      <c r="B3" s="5" t="n">
        <v>3857973</v>
      </c>
      <c r="C3" s="5" t="n">
        <v>3184691</v>
      </c>
    </row>
    <row r="4" spans="1:3">
      <c r="A4" s="4" t="s">
        <v>426</v>
      </c>
      <c r="B4" s="6" t="n">
        <v>6454240</v>
      </c>
      <c r="C4" s="6" t="n">
        <v>6108078</v>
      </c>
    </row>
    <row r="5" spans="1:3">
      <c r="A5" s="4" t="s">
        <v>427</v>
      </c>
      <c r="B5" s="6" t="n">
        <v>2065735</v>
      </c>
      <c r="C5" s="6" t="n">
        <v>1859357</v>
      </c>
    </row>
    <row r="6" spans="1:3">
      <c r="A6" s="4" t="s">
        <v>420</v>
      </c>
      <c r="B6" s="6" t="n">
        <v>1219815</v>
      </c>
      <c r="C6" s="6" t="n">
        <v>1109026</v>
      </c>
    </row>
    <row r="7" spans="1:3">
      <c r="A7" s="4" t="s">
        <v>428</v>
      </c>
      <c r="B7" s="6" t="n">
        <v>1160983</v>
      </c>
      <c r="C7" s="6" t="n">
        <v>1298745</v>
      </c>
    </row>
    <row r="8" spans="1:3">
      <c r="A8" s="4" t="s">
        <v>429</v>
      </c>
      <c r="B8" s="6" t="n">
        <v>142013</v>
      </c>
      <c r="C8" s="6" t="n">
        <v>0</v>
      </c>
    </row>
    <row r="9" spans="1:3">
      <c r="A9" s="4" t="s">
        <v>430</v>
      </c>
      <c r="B9" s="6" t="n">
        <v>72503</v>
      </c>
      <c r="C9" s="6" t="n">
        <v>59979</v>
      </c>
    </row>
    <row r="10" spans="1:3">
      <c r="A10" s="4" t="s">
        <v>144</v>
      </c>
      <c r="B10" s="6" t="n">
        <v>5070</v>
      </c>
      <c r="C10" s="6" t="n">
        <v>3283</v>
      </c>
    </row>
    <row r="11" spans="1:3">
      <c r="A11" s="4" t="s">
        <v>431</v>
      </c>
      <c r="B11" s="6" t="n">
        <v>5475</v>
      </c>
      <c r="C11" s="6" t="n">
        <v>0</v>
      </c>
    </row>
    <row r="12" spans="1:3">
      <c r="A12" s="4" t="s">
        <v>432</v>
      </c>
      <c r="B12" s="6" t="n">
        <v>25878322</v>
      </c>
      <c r="C12" s="6" t="n">
        <v>23484898</v>
      </c>
    </row>
    <row r="13" spans="1:3">
      <c r="A13" s="4" t="s">
        <v>433</v>
      </c>
      <c r="B13" s="6" t="n">
        <v>-25872547</v>
      </c>
      <c r="C13" s="6" t="n">
        <v>-23484898</v>
      </c>
    </row>
    <row r="14" spans="1:3">
      <c r="A14" s="4" t="s">
        <v>434</v>
      </c>
      <c r="B14" s="6" t="n">
        <v>5475</v>
      </c>
      <c r="C14" s="6" t="n">
        <v>0</v>
      </c>
    </row>
    <row r="15" spans="1:3">
      <c r="A15" s="3" t="s">
        <v>435</v>
      </c>
    </row>
    <row r="16" spans="1:3">
      <c r="A16" s="4" t="s">
        <v>436</v>
      </c>
      <c r="B16" s="6" t="n">
        <v>-2918518</v>
      </c>
      <c r="C16" s="6" t="n">
        <v>-2918518</v>
      </c>
    </row>
    <row r="17" spans="1:3">
      <c r="A17" s="4" t="s">
        <v>437</v>
      </c>
      <c r="B17" s="6" t="n">
        <v>-5475</v>
      </c>
      <c r="C17" s="6" t="n">
        <v>0</v>
      </c>
    </row>
    <row r="18" spans="1:3">
      <c r="A18" s="4" t="s">
        <v>438</v>
      </c>
      <c r="B18" s="6" t="n">
        <v>-2923993</v>
      </c>
      <c r="C18" s="6" t="n">
        <v>-2918518</v>
      </c>
    </row>
    <row r="19" spans="1:3">
      <c r="A19" s="4" t="s">
        <v>439</v>
      </c>
      <c r="B19" s="6" t="n">
        <v>-2918518</v>
      </c>
      <c r="C19" s="6" t="n">
        <v>-2918518</v>
      </c>
    </row>
    <row r="20" spans="1:3">
      <c r="A20" s="4" t="s">
        <v>410</v>
      </c>
    </row>
    <row r="21" spans="1:3">
      <c r="A21" s="3" t="s">
        <v>424</v>
      </c>
    </row>
    <row r="22" spans="1:3">
      <c r="A22" s="4" t="s">
        <v>440</v>
      </c>
      <c r="B22" s="6" t="n">
        <v>8984851</v>
      </c>
      <c r="C22" s="6" t="n">
        <v>8039343</v>
      </c>
    </row>
    <row r="23" spans="1:3">
      <c r="A23" s="4" t="s">
        <v>441</v>
      </c>
      <c r="B23" s="6" t="n">
        <v>1340302</v>
      </c>
      <c r="C23" s="6" t="n">
        <v>1298303</v>
      </c>
    </row>
    <row r="24" spans="1:3">
      <c r="A24" s="4" t="s">
        <v>412</v>
      </c>
    </row>
    <row r="25" spans="1:3">
      <c r="A25" s="3" t="s">
        <v>424</v>
      </c>
    </row>
    <row r="26" spans="1:3">
      <c r="A26" s="4" t="s">
        <v>440</v>
      </c>
      <c r="B26" s="6" t="n">
        <v>23510</v>
      </c>
      <c r="C26" s="6" t="n">
        <v>0</v>
      </c>
    </row>
    <row r="27" spans="1:3">
      <c r="A27" s="4" t="s">
        <v>411</v>
      </c>
    </row>
    <row r="28" spans="1:3">
      <c r="A28" s="3" t="s">
        <v>424</v>
      </c>
    </row>
    <row r="29" spans="1:3">
      <c r="A29" s="4" t="s">
        <v>440</v>
      </c>
      <c r="B29" s="5" t="n">
        <v>545852</v>
      </c>
      <c r="C29" s="5" t="n">
        <v>5240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2</v>
      </c>
      <c r="B1" s="2" t="s">
        <v>1</v>
      </c>
    </row>
    <row r="2" spans="1:3">
      <c r="B2" s="2" t="s">
        <v>2</v>
      </c>
      <c r="C2" s="2" t="s">
        <v>45</v>
      </c>
    </row>
    <row r="3" spans="1:3">
      <c r="A3" s="4" t="s">
        <v>410</v>
      </c>
    </row>
    <row r="4" spans="1:3">
      <c r="A4" s="4" t="s">
        <v>443</v>
      </c>
      <c r="B4" s="5" t="n">
        <v>52900000</v>
      </c>
      <c r="C4" s="5" t="n">
        <v>47300000</v>
      </c>
    </row>
    <row r="5" spans="1:3">
      <c r="A5" s="4" t="s">
        <v>409</v>
      </c>
    </row>
    <row r="6" spans="1:3">
      <c r="A6" s="4" t="s">
        <v>443</v>
      </c>
      <c r="B6" s="5" t="n">
        <v>18400000</v>
      </c>
      <c r="C6" s="6" t="n">
        <v>16500000</v>
      </c>
    </row>
    <row r="7" spans="1:3">
      <c r="A7" s="4" t="s">
        <v>444</v>
      </c>
      <c r="B7" s="4" t="s">
        <v>445</v>
      </c>
    </row>
    <row r="8" spans="1:3">
      <c r="A8" s="4" t="s">
        <v>446</v>
      </c>
    </row>
    <row r="9" spans="1:3">
      <c r="A9" s="4" t="s">
        <v>443</v>
      </c>
      <c r="B9" s="5" t="n">
        <v>18400000</v>
      </c>
      <c r="C9" s="6" t="n">
        <v>16200000</v>
      </c>
    </row>
    <row r="10" spans="1:3">
      <c r="A10" s="4" t="s">
        <v>444</v>
      </c>
      <c r="B10" s="4" t="s">
        <v>445</v>
      </c>
    </row>
    <row r="11" spans="1:3">
      <c r="A11" s="4" t="s">
        <v>411</v>
      </c>
    </row>
    <row r="12" spans="1:3">
      <c r="A12" s="4" t="s">
        <v>443</v>
      </c>
      <c r="B12" s="5" t="n">
        <v>1700000</v>
      </c>
      <c r="C12" s="6" t="n">
        <v>1700000</v>
      </c>
    </row>
    <row r="13" spans="1:3">
      <c r="A13" s="4" t="s">
        <v>412</v>
      </c>
    </row>
    <row r="14" spans="1:3">
      <c r="A14" s="4" t="s">
        <v>443</v>
      </c>
      <c r="B14" s="5" t="n">
        <v>300000</v>
      </c>
      <c r="C14"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9"/>
    <col customWidth="1" max="5" min="5" width="15"/>
    <col customWidth="1" max="6" min="6" width="14"/>
    <col customWidth="1" max="7" min="7" width="16"/>
    <col customWidth="1" max="8" min="8" width="14"/>
    <col customWidth="1" max="9" min="9" width="14"/>
  </cols>
  <sheetData>
    <row r="1" spans="1:9">
      <c r="A1" s="1" t="s">
        <v>447</v>
      </c>
      <c r="B1" s="2" t="s">
        <v>316</v>
      </c>
      <c r="C1" s="2" t="s">
        <v>336</v>
      </c>
      <c r="E1" s="2" t="s">
        <v>317</v>
      </c>
      <c r="G1" s="2" t="s">
        <v>1</v>
      </c>
    </row>
    <row r="2" spans="1:9">
      <c r="B2" s="2" t="s">
        <v>448</v>
      </c>
      <c r="C2" s="2" t="s">
        <v>449</v>
      </c>
      <c r="D2" s="2" t="s">
        <v>337</v>
      </c>
      <c r="E2" s="2" t="s">
        <v>450</v>
      </c>
      <c r="F2" s="2" t="s">
        <v>451</v>
      </c>
      <c r="G2" s="2" t="s">
        <v>2</v>
      </c>
      <c r="H2" s="2" t="s">
        <v>45</v>
      </c>
      <c r="I2" s="2" t="s">
        <v>4</v>
      </c>
    </row>
    <row r="3" spans="1:9">
      <c r="A3" s="4" t="s">
        <v>339</v>
      </c>
      <c r="D3" s="4" t="s">
        <v>340</v>
      </c>
    </row>
    <row r="4" spans="1:9">
      <c r="A4" s="4" t="s">
        <v>452</v>
      </c>
      <c r="D4" s="6" t="n">
        <v>1442</v>
      </c>
    </row>
    <row r="5" spans="1:9">
      <c r="A5" s="4" t="s">
        <v>157</v>
      </c>
      <c r="G5" s="5" t="n">
        <v>13421950</v>
      </c>
      <c r="H5" s="5" t="n">
        <v>0</v>
      </c>
    </row>
    <row r="6" spans="1:9">
      <c r="A6" s="4" t="s">
        <v>158</v>
      </c>
      <c r="G6" s="5" t="n">
        <v>2699050</v>
      </c>
      <c r="H6" s="6" t="n">
        <v>0</v>
      </c>
    </row>
    <row r="7" spans="1:9">
      <c r="A7" s="4" t="s">
        <v>453</v>
      </c>
      <c r="G7" s="6" t="n">
        <v>6065441</v>
      </c>
    </row>
    <row r="8" spans="1:9">
      <c r="A8" s="4" t="s">
        <v>454</v>
      </c>
      <c r="G8" s="5" t="n">
        <v>6209</v>
      </c>
      <c r="H8" s="6" t="n">
        <v>1480000</v>
      </c>
    </row>
    <row r="9" spans="1:9">
      <c r="A9" s="4" t="s">
        <v>455</v>
      </c>
      <c r="G9" s="5" t="n">
        <v>5284379</v>
      </c>
      <c r="H9" s="5" t="n">
        <v>0</v>
      </c>
    </row>
    <row r="10" spans="1:9">
      <c r="A10" s="4" t="s">
        <v>456</v>
      </c>
      <c r="G10" s="6" t="n">
        <v>10000000</v>
      </c>
      <c r="H10" s="6" t="n">
        <v>10000000</v>
      </c>
    </row>
    <row r="11" spans="1:9">
      <c r="A11" s="4" t="s">
        <v>457</v>
      </c>
      <c r="G11" s="5" t="n">
        <v>806090</v>
      </c>
      <c r="H11" s="5" t="n">
        <v>1362079</v>
      </c>
    </row>
    <row r="12" spans="1:9">
      <c r="A12" s="4" t="s">
        <v>367</v>
      </c>
      <c r="G12" s="5" t="n">
        <v>4731176</v>
      </c>
      <c r="H12" s="5" t="n">
        <v>4392375</v>
      </c>
    </row>
    <row r="13" spans="1:9">
      <c r="A13" s="4" t="s">
        <v>458</v>
      </c>
    </row>
    <row r="14" spans="1:9">
      <c r="A14" s="4" t="s">
        <v>459</v>
      </c>
      <c r="G14" s="6" t="n">
        <v>32412</v>
      </c>
      <c r="H14" s="6" t="n">
        <v>44944</v>
      </c>
    </row>
    <row r="15" spans="1:9">
      <c r="A15" s="4" t="s">
        <v>460</v>
      </c>
    </row>
    <row r="16" spans="1:9">
      <c r="A16" s="4" t="s">
        <v>453</v>
      </c>
      <c r="I16" s="6" t="n">
        <v>475000</v>
      </c>
    </row>
    <row r="17" spans="1:9">
      <c r="A17" s="4" t="s">
        <v>461</v>
      </c>
    </row>
    <row r="18" spans="1:9">
      <c r="A18" s="4" t="s">
        <v>457</v>
      </c>
      <c r="G18" s="5" t="n">
        <v>0</v>
      </c>
      <c r="H18" s="5" t="n">
        <v>10000</v>
      </c>
    </row>
    <row r="19" spans="1:9">
      <c r="A19" s="4" t="s">
        <v>462</v>
      </c>
    </row>
    <row r="20" spans="1:9">
      <c r="A20" s="4" t="s">
        <v>463</v>
      </c>
      <c r="G20" s="6" t="n">
        <v>0</v>
      </c>
      <c r="H20" s="6" t="n">
        <v>316000</v>
      </c>
    </row>
    <row r="21" spans="1:9">
      <c r="A21" s="4" t="s">
        <v>464</v>
      </c>
      <c r="G21" s="6" t="n">
        <v>0</v>
      </c>
      <c r="H21" s="6" t="n">
        <v>26000</v>
      </c>
    </row>
    <row r="22" spans="1:9">
      <c r="A22" s="4" t="s">
        <v>456</v>
      </c>
      <c r="G22" s="6" t="n">
        <v>2500000</v>
      </c>
    </row>
    <row r="23" spans="1:9">
      <c r="A23" s="4" t="s">
        <v>465</v>
      </c>
      <c r="G23" s="5" t="n">
        <v>4</v>
      </c>
    </row>
    <row r="24" spans="1:9">
      <c r="A24" s="4" t="s">
        <v>466</v>
      </c>
      <c r="G24" s="6" t="n">
        <v>600000</v>
      </c>
      <c r="H24" s="6" t="n">
        <v>300000</v>
      </c>
    </row>
    <row r="25" spans="1:9">
      <c r="A25" s="4" t="s">
        <v>467</v>
      </c>
    </row>
    <row r="26" spans="1:9">
      <c r="A26" s="4" t="s">
        <v>455</v>
      </c>
      <c r="G26" s="5" t="n">
        <v>1400000</v>
      </c>
    </row>
    <row r="27" spans="1:9">
      <c r="A27" s="4" t="s">
        <v>458</v>
      </c>
    </row>
    <row r="28" spans="1:9">
      <c r="A28" s="4" t="s">
        <v>468</v>
      </c>
      <c r="H28" s="6" t="n">
        <v>31000</v>
      </c>
    </row>
    <row r="29" spans="1:9">
      <c r="A29" s="4" t="s">
        <v>469</v>
      </c>
      <c r="H29" s="5" t="n">
        <v>31000</v>
      </c>
    </row>
    <row r="30" spans="1:9">
      <c r="A30" s="4" t="s">
        <v>470</v>
      </c>
    </row>
    <row r="31" spans="1:9">
      <c r="A31" s="4" t="s">
        <v>456</v>
      </c>
      <c r="G31" s="6" t="n">
        <v>1000000</v>
      </c>
    </row>
    <row r="32" spans="1:9">
      <c r="A32" s="4" t="s">
        <v>471</v>
      </c>
      <c r="G32" s="7" t="n">
        <v>0.001</v>
      </c>
    </row>
    <row r="33" spans="1:9">
      <c r="A33" s="4" t="s">
        <v>465</v>
      </c>
      <c r="G33" s="8" t="n">
        <v>4.8</v>
      </c>
    </row>
    <row r="34" spans="1:9">
      <c r="A34" s="4" t="s">
        <v>466</v>
      </c>
      <c r="G34" s="6" t="n">
        <v>80834</v>
      </c>
    </row>
    <row r="35" spans="1:9">
      <c r="A35" s="4" t="s">
        <v>472</v>
      </c>
    </row>
    <row r="36" spans="1:9">
      <c r="A36" s="4" t="s">
        <v>473</v>
      </c>
      <c r="C36" s="6" t="n">
        <v>8335</v>
      </c>
    </row>
    <row r="37" spans="1:9">
      <c r="A37" s="4" t="s">
        <v>474</v>
      </c>
      <c r="C37" s="8" t="n">
        <v>10.63</v>
      </c>
      <c r="G37" s="8" t="n">
        <v>2.91</v>
      </c>
    </row>
    <row r="38" spans="1:9">
      <c r="A38" s="4" t="s">
        <v>475</v>
      </c>
      <c r="C38" s="8" t="n">
        <v>7.62</v>
      </c>
    </row>
    <row r="39" spans="1:9">
      <c r="A39" s="4" t="s">
        <v>476</v>
      </c>
      <c r="C39" s="5" t="n">
        <v>64000</v>
      </c>
    </row>
    <row r="40" spans="1:9">
      <c r="A40" s="4" t="s">
        <v>477</v>
      </c>
      <c r="G40" s="5" t="n">
        <v>2000</v>
      </c>
    </row>
    <row r="41" spans="1:9">
      <c r="A41" s="4" t="s">
        <v>367</v>
      </c>
      <c r="G41" s="5" t="n">
        <v>64000</v>
      </c>
    </row>
    <row r="42" spans="1:9">
      <c r="A42" s="4" t="s">
        <v>478</v>
      </c>
    </row>
    <row r="43" spans="1:9">
      <c r="A43" s="4" t="s">
        <v>468</v>
      </c>
      <c r="G43" s="6" t="n">
        <v>0</v>
      </c>
      <c r="H43" s="6" t="n">
        <v>31000</v>
      </c>
    </row>
    <row r="44" spans="1:9">
      <c r="A44" s="4" t="s">
        <v>454</v>
      </c>
      <c r="H44" s="5" t="n">
        <v>1500000</v>
      </c>
    </row>
    <row r="45" spans="1:9">
      <c r="A45" s="4" t="s">
        <v>459</v>
      </c>
      <c r="G45" s="6" t="n">
        <v>262690</v>
      </c>
      <c r="H45" s="6" t="n">
        <v>262690</v>
      </c>
    </row>
    <row r="46" spans="1:9">
      <c r="A46" s="4" t="s">
        <v>479</v>
      </c>
      <c r="G46" s="8" t="n">
        <v>51.97</v>
      </c>
    </row>
    <row r="47" spans="1:9">
      <c r="A47" s="4" t="s">
        <v>480</v>
      </c>
    </row>
    <row r="48" spans="1:9">
      <c r="A48" s="4" t="s">
        <v>481</v>
      </c>
      <c r="E48" s="5" t="n">
        <v>15000000</v>
      </c>
    </row>
    <row r="49" spans="1:9">
      <c r="A49" s="4" t="s">
        <v>157</v>
      </c>
      <c r="E49" s="5" t="n">
        <v>13400000</v>
      </c>
    </row>
    <row r="50" spans="1:9">
      <c r="A50" s="4" t="s">
        <v>482</v>
      </c>
    </row>
    <row r="51" spans="1:9">
      <c r="A51" s="4" t="s">
        <v>483</v>
      </c>
      <c r="E51" s="6" t="n">
        <v>1730000</v>
      </c>
    </row>
    <row r="52" spans="1:9">
      <c r="A52" s="4" t="s">
        <v>484</v>
      </c>
    </row>
    <row r="53" spans="1:9">
      <c r="A53" s="4" t="s">
        <v>483</v>
      </c>
      <c r="E53" s="6" t="n">
        <v>570000</v>
      </c>
    </row>
    <row r="54" spans="1:9">
      <c r="A54" s="4" t="s">
        <v>474</v>
      </c>
      <c r="E54" s="8" t="n">
        <v>0.01</v>
      </c>
    </row>
    <row r="55" spans="1:9">
      <c r="A55" s="4" t="s">
        <v>454</v>
      </c>
      <c r="G55" s="5" t="n">
        <v>5700</v>
      </c>
    </row>
    <row r="56" spans="1:9">
      <c r="A56" s="4" t="s">
        <v>485</v>
      </c>
      <c r="E56" s="5" t="n">
        <v>3100000</v>
      </c>
    </row>
    <row r="57" spans="1:9">
      <c r="A57" s="4" t="s">
        <v>486</v>
      </c>
    </row>
    <row r="58" spans="1:9">
      <c r="A58" s="4" t="s">
        <v>473</v>
      </c>
      <c r="E58" s="6" t="n">
        <v>2300000</v>
      </c>
    </row>
    <row r="59" spans="1:9">
      <c r="A59" s="4" t="s">
        <v>474</v>
      </c>
      <c r="E59" s="5" t="n">
        <v>13</v>
      </c>
    </row>
    <row r="60" spans="1:9">
      <c r="A60" s="4" t="s">
        <v>487</v>
      </c>
      <c r="E60" s="4" t="s">
        <v>334</v>
      </c>
    </row>
    <row r="61" spans="1:9">
      <c r="A61" s="4" t="s">
        <v>475</v>
      </c>
      <c r="E61" s="8" t="n">
        <v>4.61</v>
      </c>
    </row>
    <row r="62" spans="1:9">
      <c r="A62" s="4" t="s">
        <v>468</v>
      </c>
      <c r="G62" s="6" t="n">
        <v>2200000</v>
      </c>
    </row>
    <row r="63" spans="1:9">
      <c r="A63" s="4" t="s">
        <v>476</v>
      </c>
      <c r="E63" s="5" t="n">
        <v>11300000</v>
      </c>
    </row>
    <row r="64" spans="1:9">
      <c r="A64" s="4" t="s">
        <v>488</v>
      </c>
    </row>
    <row r="65" spans="1:9">
      <c r="A65" s="4" t="s">
        <v>468</v>
      </c>
      <c r="E65" s="6" t="n">
        <v>160000</v>
      </c>
    </row>
    <row r="66" spans="1:9">
      <c r="A66" s="4" t="s">
        <v>454</v>
      </c>
      <c r="E66" s="5" t="n">
        <v>1600</v>
      </c>
    </row>
    <row r="67" spans="1:9">
      <c r="A67" s="4" t="s">
        <v>489</v>
      </c>
    </row>
    <row r="68" spans="1:9">
      <c r="A68" s="4" t="s">
        <v>474</v>
      </c>
      <c r="E68" s="8" t="n">
        <v>6.5</v>
      </c>
    </row>
    <row r="69" spans="1:9">
      <c r="A69" s="4" t="s">
        <v>490</v>
      </c>
    </row>
    <row r="70" spans="1:9">
      <c r="A70" s="4" t="s">
        <v>474</v>
      </c>
      <c r="E70" s="8" t="n">
        <v>6.49</v>
      </c>
    </row>
    <row r="71" spans="1:9">
      <c r="A71" s="4" t="s">
        <v>491</v>
      </c>
    </row>
    <row r="72" spans="1:9">
      <c r="A72" s="4" t="s">
        <v>483</v>
      </c>
      <c r="E72" s="6" t="n">
        <v>345000</v>
      </c>
    </row>
    <row r="73" spans="1:9">
      <c r="A73" s="4" t="s">
        <v>492</v>
      </c>
    </row>
    <row r="74" spans="1:9">
      <c r="A74" s="4" t="s">
        <v>483</v>
      </c>
      <c r="F74" s="6" t="n">
        <v>16666</v>
      </c>
    </row>
    <row r="75" spans="1:9">
      <c r="A75" s="4" t="s">
        <v>493</v>
      </c>
    </row>
    <row r="76" spans="1:9">
      <c r="A76" s="4" t="s">
        <v>158</v>
      </c>
      <c r="B76" s="5" t="n">
        <v>2700000</v>
      </c>
    </row>
    <row r="77" spans="1:9">
      <c r="A77" s="4" t="s">
        <v>494</v>
      </c>
    </row>
    <row r="78" spans="1:9">
      <c r="A78" s="4" t="s">
        <v>473</v>
      </c>
      <c r="B78" s="6" t="n">
        <v>42417</v>
      </c>
    </row>
    <row r="79" spans="1:9">
      <c r="A79" s="4" t="s">
        <v>474</v>
      </c>
      <c r="B79" s="7" t="n">
        <v>0.012</v>
      </c>
    </row>
    <row r="80" spans="1:9">
      <c r="A80" s="4" t="s">
        <v>495</v>
      </c>
      <c r="B80" s="7" t="n">
        <v>23.988</v>
      </c>
    </row>
    <row r="81" spans="1:9">
      <c r="A81" s="4" t="s">
        <v>454</v>
      </c>
      <c r="G81" s="5" t="n">
        <v>509</v>
      </c>
    </row>
    <row r="82" spans="1:9">
      <c r="A82" s="4" t="s">
        <v>485</v>
      </c>
      <c r="B82" s="5" t="n">
        <v>1100000</v>
      </c>
    </row>
    <row r="83" spans="1:9">
      <c r="A83" s="4" t="s">
        <v>496</v>
      </c>
    </row>
    <row r="84" spans="1:9">
      <c r="A84" s="4" t="s">
        <v>483</v>
      </c>
      <c r="B84" s="6" t="n">
        <v>86667</v>
      </c>
    </row>
    <row r="85" spans="1:9">
      <c r="A85" s="4" t="s">
        <v>495</v>
      </c>
      <c r="B85" s="5" t="n">
        <v>24</v>
      </c>
    </row>
    <row r="86" spans="1:9">
      <c r="A86" s="4" t="s">
        <v>497</v>
      </c>
    </row>
    <row r="87" spans="1:9">
      <c r="A87" s="4" t="s">
        <v>474</v>
      </c>
      <c r="B87" s="5" t="n">
        <v>27</v>
      </c>
    </row>
    <row r="88" spans="1:9">
      <c r="A88" s="4" t="s">
        <v>487</v>
      </c>
      <c r="B88" s="4" t="s">
        <v>498</v>
      </c>
    </row>
    <row r="89" spans="1:9">
      <c r="A89" s="4" t="s">
        <v>475</v>
      </c>
      <c r="B89" s="8" t="n">
        <v>22.74</v>
      </c>
    </row>
    <row r="90" spans="1:9">
      <c r="A90" s="4" t="s">
        <v>476</v>
      </c>
      <c r="B90" s="5" t="n">
        <v>2900000</v>
      </c>
    </row>
    <row r="91" spans="1:9">
      <c r="A91" s="4" t="s">
        <v>499</v>
      </c>
    </row>
    <row r="92" spans="1:9">
      <c r="A92" s="4" t="s">
        <v>455</v>
      </c>
      <c r="G92" s="5" t="n">
        <v>3900000</v>
      </c>
    </row>
    <row r="93" spans="1:9">
      <c r="A93" s="4" t="s">
        <v>500</v>
      </c>
    </row>
    <row r="94" spans="1:9">
      <c r="A94" s="4" t="s">
        <v>473</v>
      </c>
      <c r="E94" s="6" t="n">
        <v>570000</v>
      </c>
    </row>
    <row r="95" spans="1:9">
      <c r="A95" s="4" t="s">
        <v>474</v>
      </c>
      <c r="E95" s="8" t="n">
        <v>0.01</v>
      </c>
    </row>
    <row r="96" spans="1:9">
      <c r="A96" s="4" t="s">
        <v>495</v>
      </c>
      <c r="E96" s="9" t="n">
        <v>6.49</v>
      </c>
    </row>
    <row r="97" spans="1:9">
      <c r="A97" s="4" t="s">
        <v>468</v>
      </c>
      <c r="G97" s="6" t="n">
        <v>570000</v>
      </c>
    </row>
    <row r="98" spans="1:9">
      <c r="A98" s="4" t="s">
        <v>454</v>
      </c>
      <c r="G98" s="5" t="n">
        <v>5700</v>
      </c>
    </row>
    <row r="99" spans="1:9">
      <c r="A99" s="4" t="s">
        <v>501</v>
      </c>
    </row>
    <row r="100" spans="1:9">
      <c r="A100" s="4" t="s">
        <v>474</v>
      </c>
      <c r="E100" s="5" t="n">
        <v>13</v>
      </c>
    </row>
    <row r="101" spans="1:9">
      <c r="A101" s="4" t="s">
        <v>487</v>
      </c>
      <c r="E101" s="4" t="s">
        <v>334</v>
      </c>
    </row>
    <row r="102" spans="1:9">
      <c r="A102" s="4" t="s">
        <v>459</v>
      </c>
      <c r="G102" s="6" t="n">
        <v>258000</v>
      </c>
    </row>
    <row r="103" spans="1:9">
      <c r="A103" s="4" t="s">
        <v>469</v>
      </c>
      <c r="G103" s="5" t="n">
        <v>2200000</v>
      </c>
    </row>
  </sheetData>
  <mergeCells count="4">
    <mergeCell ref="A1:A2"/>
    <mergeCell ref="C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2</v>
      </c>
      <c r="B1" s="2" t="s">
        <v>1</v>
      </c>
    </row>
    <row r="2" spans="1:3">
      <c r="B2" s="2" t="s">
        <v>2</v>
      </c>
      <c r="C2" s="2" t="s">
        <v>45</v>
      </c>
    </row>
    <row r="3" spans="1:3">
      <c r="A3" s="4" t="s">
        <v>457</v>
      </c>
      <c r="B3" s="5" t="n">
        <v>853517</v>
      </c>
      <c r="C3" s="5" t="n">
        <v>1431787</v>
      </c>
    </row>
    <row r="4" spans="1:3">
      <c r="A4" s="4" t="s">
        <v>503</v>
      </c>
    </row>
    <row r="5" spans="1:3">
      <c r="A5" s="4" t="s">
        <v>457</v>
      </c>
      <c r="B5" s="6" t="n">
        <v>126933</v>
      </c>
      <c r="C5" s="6" t="n">
        <v>203030</v>
      </c>
    </row>
    <row r="6" spans="1:3">
      <c r="A6" s="4" t="s">
        <v>504</v>
      </c>
    </row>
    <row r="7" spans="1:3">
      <c r="A7" s="4" t="s">
        <v>457</v>
      </c>
      <c r="B7" s="5" t="n">
        <v>726584</v>
      </c>
      <c r="C7" s="5" t="n">
        <v>12287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05</v>
      </c>
      <c r="B1" s="2" t="s">
        <v>1</v>
      </c>
    </row>
    <row r="2" spans="1:3">
      <c r="B2" s="2" t="s">
        <v>2</v>
      </c>
      <c r="C2" s="2" t="s">
        <v>45</v>
      </c>
    </row>
    <row r="3" spans="1:3">
      <c r="A3" s="4" t="s">
        <v>506</v>
      </c>
      <c r="B3" s="4" t="s">
        <v>507</v>
      </c>
      <c r="C3" s="4" t="s">
        <v>507</v>
      </c>
    </row>
    <row r="4" spans="1:3">
      <c r="A4" s="4" t="s">
        <v>508</v>
      </c>
      <c r="B4" s="4" t="s">
        <v>509</v>
      </c>
      <c r="C4" s="4" t="s">
        <v>510</v>
      </c>
    </row>
    <row r="5" spans="1:3">
      <c r="A5" s="4" t="s">
        <v>511</v>
      </c>
      <c r="B5" s="4" t="s">
        <v>512</v>
      </c>
      <c r="C5" s="4" t="s">
        <v>513</v>
      </c>
    </row>
    <row r="6" spans="1:3">
      <c r="A6" s="4" t="s">
        <v>514</v>
      </c>
      <c r="B6" s="4" t="s">
        <v>515</v>
      </c>
      <c r="C6" s="4" t="s">
        <v>516</v>
      </c>
    </row>
    <row r="7" spans="1:3">
      <c r="A7" s="4" t="s">
        <v>517</v>
      </c>
      <c r="B7" s="8" t="n">
        <v>1.31</v>
      </c>
      <c r="C7" s="8" t="n">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18</v>
      </c>
      <c r="B1" s="2" t="s">
        <v>1</v>
      </c>
    </row>
    <row r="2" spans="1:3">
      <c r="B2" s="2" t="s">
        <v>2</v>
      </c>
      <c r="C2" s="2" t="s">
        <v>45</v>
      </c>
    </row>
    <row r="3" spans="1:3">
      <c r="A3" s="4" t="s">
        <v>519</v>
      </c>
      <c r="B3" s="6" t="n">
        <v>147472</v>
      </c>
      <c r="C3" s="6" t="n">
        <v>148381</v>
      </c>
    </row>
    <row r="4" spans="1:3">
      <c r="A4" s="4" t="s">
        <v>520</v>
      </c>
      <c r="B4" s="6" t="n">
        <v>525000</v>
      </c>
      <c r="C4" s="6" t="n">
        <v>8336</v>
      </c>
    </row>
    <row r="5" spans="1:3">
      <c r="A5" s="4" t="s">
        <v>521</v>
      </c>
      <c r="B5" s="6" t="n">
        <v>-10413</v>
      </c>
      <c r="C5" s="6" t="n">
        <v>-9245</v>
      </c>
    </row>
    <row r="6" spans="1:3">
      <c r="A6" s="4" t="s">
        <v>522</v>
      </c>
      <c r="B6" s="6" t="n">
        <v>662059</v>
      </c>
      <c r="C6" s="6" t="n">
        <v>147472</v>
      </c>
    </row>
    <row r="7" spans="1:3">
      <c r="A7" s="4" t="s">
        <v>523</v>
      </c>
      <c r="B7" s="6" t="n">
        <v>662059</v>
      </c>
    </row>
    <row r="8" spans="1:3">
      <c r="A8" s="4" t="s">
        <v>524</v>
      </c>
      <c r="B8" s="6" t="n">
        <v>123864</v>
      </c>
      <c r="C8" s="6" t="n">
        <v>96031</v>
      </c>
    </row>
    <row r="9" spans="1:3">
      <c r="A9" s="4" t="s">
        <v>525</v>
      </c>
      <c r="B9" s="8" t="n">
        <v>45.95</v>
      </c>
      <c r="C9" s="8" t="n">
        <v>47.9</v>
      </c>
    </row>
    <row r="10" spans="1:3">
      <c r="A10" s="4" t="s">
        <v>526</v>
      </c>
      <c r="B10" s="9" t="n">
        <v>1.31</v>
      </c>
      <c r="C10" s="9" t="n">
        <v>36.6</v>
      </c>
    </row>
    <row r="11" spans="1:3">
      <c r="A11" s="4" t="s">
        <v>527</v>
      </c>
      <c r="B11" s="9" t="n">
        <v>25.32</v>
      </c>
      <c r="C11" s="9" t="n">
        <v>68.76000000000001</v>
      </c>
    </row>
    <row r="12" spans="1:3">
      <c r="A12" s="4" t="s">
        <v>528</v>
      </c>
      <c r="B12" s="9" t="n">
        <v>10.88</v>
      </c>
      <c r="C12" s="9" t="n">
        <v>45.95</v>
      </c>
    </row>
    <row r="13" spans="1:3">
      <c r="A13" s="4" t="s">
        <v>529</v>
      </c>
      <c r="B13" s="9" t="n">
        <v>10.88</v>
      </c>
    </row>
    <row r="14" spans="1:3">
      <c r="A14" s="4" t="s">
        <v>530</v>
      </c>
      <c r="B14" s="8" t="n">
        <v>47.69</v>
      </c>
      <c r="C14" s="8" t="n">
        <v>49.34</v>
      </c>
    </row>
    <row r="15" spans="1:3">
      <c r="A15" s="4" t="s">
        <v>531</v>
      </c>
      <c r="B15" s="4" t="s">
        <v>532</v>
      </c>
      <c r="C15" s="4" t="s">
        <v>533</v>
      </c>
    </row>
    <row r="16" spans="1:3">
      <c r="A16" s="4" t="s">
        <v>534</v>
      </c>
      <c r="B16" s="4" t="s">
        <v>532</v>
      </c>
    </row>
    <row r="17" spans="1:3">
      <c r="A17" s="4" t="s">
        <v>535</v>
      </c>
      <c r="B17" s="4" t="s">
        <v>536</v>
      </c>
      <c r="C17" s="4" t="s">
        <v>537</v>
      </c>
    </row>
    <row r="18" spans="1:3">
      <c r="A18" s="4" t="s">
        <v>538</v>
      </c>
      <c r="B18" s="5" t="n">
        <v>0</v>
      </c>
      <c r="C18" s="5" t="n">
        <v>5273</v>
      </c>
    </row>
    <row r="19" spans="1:3">
      <c r="A19" s="4" t="s">
        <v>539</v>
      </c>
      <c r="B19" s="6" t="n">
        <v>66125</v>
      </c>
      <c r="C19" s="6" t="n">
        <v>0</v>
      </c>
    </row>
    <row r="20" spans="1:3">
      <c r="A20" s="4" t="s">
        <v>540</v>
      </c>
      <c r="B20" s="6" t="n">
        <v>66125</v>
      </c>
    </row>
    <row r="21" spans="1:3">
      <c r="A21" s="4" t="s">
        <v>541</v>
      </c>
      <c r="B21" s="5" t="n">
        <v>0</v>
      </c>
      <c r="C2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34"/>
    <col customWidth="1" max="7" min="7" width="15"/>
    <col customWidth="1" max="8" min="8" width="13"/>
  </cols>
  <sheetData>
    <row r="1" spans="1:8">
      <c r="A1" s="1" t="s">
        <v>104</v>
      </c>
      <c r="B1" s="2" t="s">
        <v>105</v>
      </c>
      <c r="C1" s="2" t="s">
        <v>106</v>
      </c>
      <c r="D1" s="2" t="s">
        <v>107</v>
      </c>
      <c r="E1" s="2" t="s">
        <v>108</v>
      </c>
      <c r="F1" s="2" t="s">
        <v>109</v>
      </c>
      <c r="G1" s="2" t="s">
        <v>110</v>
      </c>
      <c r="H1" s="2" t="s">
        <v>111</v>
      </c>
    </row>
    <row r="2" spans="1:8">
      <c r="A2" s="4" t="s">
        <v>112</v>
      </c>
      <c r="B2" s="6" t="n">
        <v>3090742</v>
      </c>
      <c r="C2" s="6" t="n">
        <v>753659</v>
      </c>
    </row>
    <row r="3" spans="1:8">
      <c r="A3" s="4" t="s">
        <v>113</v>
      </c>
      <c r="B3" s="5" t="n">
        <v>3090</v>
      </c>
      <c r="C3" s="5" t="n">
        <v>754</v>
      </c>
      <c r="D3" s="5" t="n">
        <v>165258198</v>
      </c>
      <c r="E3" s="5" t="n">
        <v>-145933137</v>
      </c>
      <c r="F3" s="5" t="n">
        <v>253734</v>
      </c>
      <c r="G3" s="5" t="n">
        <v>-5281180</v>
      </c>
      <c r="H3" s="5" t="n">
        <v>14301459</v>
      </c>
    </row>
    <row r="4" spans="1:8">
      <c r="A4" s="4" t="s">
        <v>114</v>
      </c>
      <c r="C4" s="6" t="n">
        <v>30834</v>
      </c>
    </row>
    <row r="5" spans="1:8">
      <c r="A5" s="4" t="s">
        <v>115</v>
      </c>
      <c r="C5" s="5" t="n">
        <v>31</v>
      </c>
      <c r="D5" s="6" t="n">
        <v>1479969</v>
      </c>
      <c r="H5" s="6" t="n">
        <v>1480000</v>
      </c>
    </row>
    <row r="6" spans="1:8">
      <c r="A6" s="4" t="s">
        <v>116</v>
      </c>
      <c r="B6" s="6" t="n">
        <v>-316348</v>
      </c>
      <c r="C6" s="6" t="n">
        <v>26363</v>
      </c>
    </row>
    <row r="7" spans="1:8">
      <c r="A7" s="4" t="s">
        <v>117</v>
      </c>
      <c r="B7" s="5" t="n">
        <v>-316</v>
      </c>
      <c r="C7" s="5" t="n">
        <v>26</v>
      </c>
      <c r="D7" s="6" t="n">
        <v>290</v>
      </c>
    </row>
    <row r="8" spans="1:8">
      <c r="A8" s="4" t="s">
        <v>118</v>
      </c>
      <c r="D8" s="6" t="n">
        <v>69708</v>
      </c>
      <c r="H8" s="6" t="n">
        <v>69708</v>
      </c>
    </row>
    <row r="9" spans="1:8">
      <c r="A9" s="4" t="s">
        <v>119</v>
      </c>
      <c r="D9" s="6" t="n">
        <v>1362079</v>
      </c>
      <c r="H9" s="6" t="n">
        <v>1362079</v>
      </c>
    </row>
    <row r="10" spans="1:8">
      <c r="A10" s="4" t="s">
        <v>98</v>
      </c>
      <c r="E10" s="6" t="n">
        <v>-7300458</v>
      </c>
      <c r="H10" s="6" t="n">
        <v>-7300458</v>
      </c>
    </row>
    <row r="11" spans="1:8">
      <c r="A11" s="4" t="s">
        <v>120</v>
      </c>
      <c r="B11" s="6" t="n">
        <v>2774394</v>
      </c>
      <c r="C11" s="6" t="n">
        <v>810856</v>
      </c>
    </row>
    <row r="12" spans="1:8">
      <c r="A12" s="4" t="s">
        <v>121</v>
      </c>
      <c r="B12" s="5" t="n">
        <v>2774</v>
      </c>
      <c r="C12" s="5" t="n">
        <v>811</v>
      </c>
      <c r="D12" s="6" t="n">
        <v>168170244</v>
      </c>
      <c r="E12" s="6" t="n">
        <v>-153233595</v>
      </c>
      <c r="F12" s="6" t="n">
        <v>253734</v>
      </c>
      <c r="G12" s="6" t="n">
        <v>-5281180</v>
      </c>
      <c r="H12" s="6" t="n">
        <v>9912788</v>
      </c>
    </row>
    <row r="13" spans="1:8">
      <c r="A13" s="4" t="s">
        <v>122</v>
      </c>
      <c r="C13" s="6" t="n">
        <v>1833333</v>
      </c>
    </row>
    <row r="14" spans="1:8">
      <c r="A14" s="4" t="s">
        <v>123</v>
      </c>
      <c r="C14" s="5" t="n">
        <v>1834</v>
      </c>
      <c r="D14" s="6" t="n">
        <v>16119166</v>
      </c>
      <c r="H14" s="6" t="n">
        <v>16121000</v>
      </c>
    </row>
    <row r="15" spans="1:8">
      <c r="A15" s="4" t="s">
        <v>124</v>
      </c>
      <c r="C15" s="6" t="n">
        <v>624995</v>
      </c>
    </row>
    <row r="16" spans="1:8">
      <c r="A16" s="4" t="s">
        <v>125</v>
      </c>
      <c r="C16" s="5" t="n">
        <v>625</v>
      </c>
      <c r="D16" s="6" t="n">
        <v>3030601</v>
      </c>
      <c r="H16" s="6" t="n">
        <v>3031226</v>
      </c>
    </row>
    <row r="17" spans="1:8">
      <c r="A17" s="4" t="s">
        <v>126</v>
      </c>
      <c r="C17" s="6" t="n">
        <v>612417</v>
      </c>
    </row>
    <row r="18" spans="1:8">
      <c r="A18" s="4" t="s">
        <v>127</v>
      </c>
      <c r="C18" s="5" t="n">
        <v>612</v>
      </c>
      <c r="D18" s="6" t="n">
        <v>5597</v>
      </c>
      <c r="H18" s="6" t="n">
        <v>6209</v>
      </c>
    </row>
    <row r="19" spans="1:8">
      <c r="A19" s="4" t="s">
        <v>128</v>
      </c>
      <c r="C19" s="6" t="n">
        <v>2201553</v>
      </c>
    </row>
    <row r="20" spans="1:8">
      <c r="A20" s="4" t="s">
        <v>129</v>
      </c>
      <c r="C20" s="5" t="n">
        <v>2202</v>
      </c>
      <c r="D20" s="6" t="n">
        <v>-2202</v>
      </c>
    </row>
    <row r="21" spans="1:8">
      <c r="A21" s="4" t="s">
        <v>130</v>
      </c>
      <c r="C21" s="6" t="n">
        <v>7836</v>
      </c>
    </row>
    <row r="22" spans="1:8">
      <c r="A22" s="4" t="s">
        <v>118</v>
      </c>
      <c r="C22" s="5" t="n">
        <v>7</v>
      </c>
      <c r="D22" s="6" t="n">
        <v>-7</v>
      </c>
    </row>
    <row r="23" spans="1:8">
      <c r="A23" s="4" t="s">
        <v>131</v>
      </c>
      <c r="D23" s="6" t="n">
        <v>63536</v>
      </c>
      <c r="H23" s="6" t="n">
        <v>63536</v>
      </c>
    </row>
    <row r="24" spans="1:8">
      <c r="A24" s="4" t="s">
        <v>132</v>
      </c>
      <c r="C24" s="6" t="n">
        <v>1442</v>
      </c>
    </row>
    <row r="25" spans="1:8">
      <c r="A25" s="4" t="s">
        <v>133</v>
      </c>
      <c r="C25" s="5" t="n">
        <v>1</v>
      </c>
      <c r="D25" s="6" t="n">
        <v>-1</v>
      </c>
    </row>
    <row r="26" spans="1:8">
      <c r="A26" s="4" t="s">
        <v>134</v>
      </c>
      <c r="D26" s="6" t="n">
        <v>5284379</v>
      </c>
      <c r="H26" s="6" t="n">
        <v>5284379</v>
      </c>
    </row>
    <row r="27" spans="1:8">
      <c r="A27" s="4" t="s">
        <v>135</v>
      </c>
      <c r="D27" s="6" t="n">
        <v>-5284379</v>
      </c>
      <c r="H27" s="6" t="n">
        <v>-5284379</v>
      </c>
    </row>
    <row r="28" spans="1:8">
      <c r="A28" s="4" t="s">
        <v>119</v>
      </c>
      <c r="D28" s="6" t="n">
        <v>806090</v>
      </c>
      <c r="H28" s="6" t="n">
        <v>806090</v>
      </c>
    </row>
    <row r="29" spans="1:8">
      <c r="A29" s="4" t="s">
        <v>136</v>
      </c>
      <c r="D29" s="6" t="n">
        <v>47427</v>
      </c>
      <c r="H29" s="6" t="n">
        <v>47427</v>
      </c>
    </row>
    <row r="30" spans="1:8">
      <c r="A30" s="4" t="s">
        <v>98</v>
      </c>
      <c r="E30" s="6" t="n">
        <v>-12775025</v>
      </c>
      <c r="H30" s="6" t="n">
        <v>-12775025</v>
      </c>
    </row>
    <row r="31" spans="1:8">
      <c r="A31" s="4" t="s">
        <v>137</v>
      </c>
      <c r="B31" s="6" t="n">
        <v>2774394</v>
      </c>
      <c r="C31" s="6" t="n">
        <v>6092432</v>
      </c>
    </row>
    <row r="32" spans="1:8">
      <c r="A32" s="4" t="s">
        <v>138</v>
      </c>
      <c r="B32" s="5" t="n">
        <v>2774</v>
      </c>
      <c r="C32" s="5" t="n">
        <v>6092</v>
      </c>
      <c r="D32" s="5" t="n">
        <v>188240451</v>
      </c>
      <c r="E32" s="5" t="n">
        <v>-166008620</v>
      </c>
      <c r="F32" s="5" t="n">
        <v>253734</v>
      </c>
      <c r="G32" s="5" t="n">
        <v>-5281180</v>
      </c>
      <c r="H32" s="5" t="n">
        <v>17213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45</v>
      </c>
    </row>
    <row r="3" spans="1:3">
      <c r="A3" s="4" t="s">
        <v>543</v>
      </c>
      <c r="B3" s="6" t="n">
        <v>51439</v>
      </c>
    </row>
    <row r="4" spans="1:3">
      <c r="A4" s="4" t="s">
        <v>520</v>
      </c>
      <c r="B4" s="6" t="n">
        <v>525000</v>
      </c>
      <c r="C4" s="6" t="n">
        <v>8336</v>
      </c>
    </row>
    <row r="5" spans="1:3">
      <c r="A5" s="4" t="s">
        <v>544</v>
      </c>
      <c r="B5" s="6" t="n">
        <v>-10413</v>
      </c>
    </row>
    <row r="6" spans="1:3">
      <c r="A6" s="4" t="s">
        <v>545</v>
      </c>
      <c r="B6" s="6" t="n">
        <v>-27831</v>
      </c>
      <c r="C6" s="6" t="n">
        <v>-43712</v>
      </c>
    </row>
    <row r="7" spans="1:3">
      <c r="A7" s="4" t="s">
        <v>546</v>
      </c>
      <c r="B7" s="6" t="n">
        <v>538195</v>
      </c>
      <c r="C7" s="6" t="n">
        <v>51439</v>
      </c>
    </row>
    <row r="8" spans="1:3">
      <c r="A8" s="4" t="s">
        <v>547</v>
      </c>
      <c r="B8" s="8" t="n">
        <v>31.92</v>
      </c>
    </row>
    <row r="9" spans="1:3">
      <c r="A9" s="4" t="s">
        <v>548</v>
      </c>
      <c r="B9" s="9" t="n">
        <v>1.24</v>
      </c>
      <c r="C9" s="8" t="n">
        <v>31.51</v>
      </c>
    </row>
    <row r="10" spans="1:3">
      <c r="A10" s="4" t="s">
        <v>549</v>
      </c>
      <c r="B10" s="9" t="n">
        <v>14.44</v>
      </c>
    </row>
    <row r="11" spans="1:3">
      <c r="A11" s="4" t="s">
        <v>550</v>
      </c>
      <c r="B11" s="9" t="n">
        <v>37.37</v>
      </c>
    </row>
    <row r="12" spans="1:3">
      <c r="A12" s="4" t="s">
        <v>551</v>
      </c>
      <c r="B12" s="8" t="n">
        <v>2.05</v>
      </c>
      <c r="C12" s="8" t="n">
        <v>31.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row>
    <row r="2" spans="1:3">
      <c r="B2" s="2" t="s">
        <v>2</v>
      </c>
      <c r="C2" s="2" t="s">
        <v>45</v>
      </c>
    </row>
    <row r="3" spans="1:3">
      <c r="A3" s="4" t="s">
        <v>519</v>
      </c>
      <c r="B3" s="6" t="n">
        <v>5302</v>
      </c>
      <c r="C3" s="6" t="n">
        <v>4731</v>
      </c>
    </row>
    <row r="4" spans="1:3">
      <c r="A4" s="4" t="s">
        <v>520</v>
      </c>
      <c r="B4" s="6" t="n">
        <v>15500</v>
      </c>
      <c r="C4" s="6" t="n">
        <v>834</v>
      </c>
    </row>
    <row r="5" spans="1:3">
      <c r="A5" s="4" t="s">
        <v>521</v>
      </c>
      <c r="B5" s="6" t="n">
        <v>-242</v>
      </c>
      <c r="C5" s="6" t="n">
        <v>-263</v>
      </c>
    </row>
    <row r="6" spans="1:3">
      <c r="A6" s="4" t="s">
        <v>522</v>
      </c>
      <c r="B6" s="6" t="n">
        <v>20560</v>
      </c>
      <c r="C6" s="6" t="n">
        <v>5302</v>
      </c>
    </row>
    <row r="7" spans="1:3">
      <c r="A7" s="4" t="s">
        <v>523</v>
      </c>
      <c r="B7" s="6" t="n">
        <v>20560</v>
      </c>
    </row>
    <row r="8" spans="1:3">
      <c r="A8" s="4" t="s">
        <v>524</v>
      </c>
      <c r="B8" s="6" t="n">
        <v>5060</v>
      </c>
      <c r="C8" s="6" t="n">
        <v>5302</v>
      </c>
    </row>
    <row r="9" spans="1:3">
      <c r="A9" s="4" t="s">
        <v>525</v>
      </c>
      <c r="B9" s="8" t="n">
        <v>73.52</v>
      </c>
      <c r="C9" s="8" t="n">
        <v>90.48999999999999</v>
      </c>
    </row>
    <row r="10" spans="1:3">
      <c r="A10" s="4" t="s">
        <v>526</v>
      </c>
      <c r="B10" s="9" t="n">
        <v>1.08</v>
      </c>
      <c r="C10" s="9" t="n">
        <v>23.16</v>
      </c>
    </row>
    <row r="11" spans="1:3">
      <c r="A11" s="4" t="s">
        <v>553</v>
      </c>
      <c r="B11" s="9" t="n">
        <v>225.72</v>
      </c>
      <c r="C11" s="6" t="n">
        <v>219</v>
      </c>
    </row>
    <row r="12" spans="1:3">
      <c r="A12" s="4" t="s">
        <v>528</v>
      </c>
      <c r="B12" s="9" t="n">
        <v>17.09</v>
      </c>
      <c r="C12" s="9" t="n">
        <v>73.52</v>
      </c>
    </row>
    <row r="13" spans="1:3">
      <c r="A13" s="4" t="s">
        <v>529</v>
      </c>
      <c r="B13" s="9" t="n">
        <v>17.09</v>
      </c>
    </row>
    <row r="14" spans="1:3">
      <c r="A14" s="4" t="s">
        <v>530</v>
      </c>
      <c r="B14" s="8" t="n">
        <v>66.15000000000001</v>
      </c>
      <c r="C14" s="8" t="n">
        <v>73.52</v>
      </c>
    </row>
    <row r="15" spans="1:3">
      <c r="A15" s="4" t="s">
        <v>531</v>
      </c>
      <c r="B15" s="4" t="s">
        <v>554</v>
      </c>
      <c r="C15" s="4" t="s">
        <v>555</v>
      </c>
    </row>
    <row r="16" spans="1:3">
      <c r="A16" s="4" t="s">
        <v>534</v>
      </c>
      <c r="B16" s="4" t="s">
        <v>554</v>
      </c>
      <c r="C16" s="4" t="s">
        <v>555</v>
      </c>
    </row>
    <row r="17" spans="1:3">
      <c r="A17" s="4" t="s">
        <v>535</v>
      </c>
      <c r="B17" s="4" t="s">
        <v>556</v>
      </c>
    </row>
    <row r="18" spans="1:3">
      <c r="A18" s="4" t="s">
        <v>538</v>
      </c>
      <c r="B18" s="5" t="n">
        <v>0</v>
      </c>
      <c r="C18" s="5" t="n">
        <v>0</v>
      </c>
    </row>
    <row r="19" spans="1:3">
      <c r="A19" s="4" t="s">
        <v>539</v>
      </c>
      <c r="B19" s="6" t="n">
        <v>0</v>
      </c>
      <c r="C19" s="6" t="n">
        <v>0</v>
      </c>
    </row>
    <row r="20" spans="1:3">
      <c r="A20" s="4" t="s">
        <v>540</v>
      </c>
      <c r="B20" s="6" t="n">
        <v>0</v>
      </c>
      <c r="C20" s="6" t="n">
        <v>0</v>
      </c>
    </row>
    <row r="21" spans="1:3">
      <c r="A21" s="4" t="s">
        <v>541</v>
      </c>
      <c r="B21" s="5" t="n">
        <v>0</v>
      </c>
      <c r="C2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45</v>
      </c>
    </row>
    <row r="3" spans="1:3">
      <c r="A3" s="4" t="s">
        <v>543</v>
      </c>
      <c r="B3" s="6" t="n">
        <v>0</v>
      </c>
    </row>
    <row r="4" spans="1:3">
      <c r="A4" s="4" t="s">
        <v>520</v>
      </c>
      <c r="B4" s="6" t="n">
        <v>15500</v>
      </c>
      <c r="C4" s="6" t="n">
        <v>834</v>
      </c>
    </row>
    <row r="5" spans="1:3">
      <c r="A5" s="4" t="s">
        <v>545</v>
      </c>
      <c r="B5" s="6" t="n">
        <v>0</v>
      </c>
      <c r="C5" s="6" t="n">
        <v>834</v>
      </c>
    </row>
    <row r="6" spans="1:3">
      <c r="A6" s="4" t="s">
        <v>546</v>
      </c>
      <c r="B6" s="6" t="n">
        <v>15500</v>
      </c>
      <c r="C6" s="6" t="n">
        <v>0</v>
      </c>
    </row>
    <row r="7" spans="1:3">
      <c r="A7" s="4" t="s">
        <v>547</v>
      </c>
      <c r="B7" s="4" t="s">
        <v>63</v>
      </c>
    </row>
    <row r="8" spans="1:3">
      <c r="A8" s="4" t="s">
        <v>548</v>
      </c>
      <c r="B8" s="9" t="n">
        <v>0.9399999999999999</v>
      </c>
    </row>
    <row r="9" spans="1:3">
      <c r="A9" s="4" t="s">
        <v>551</v>
      </c>
      <c r="B9" s="8" t="n">
        <v>0.9399999999999999</v>
      </c>
      <c r="C9" s="4" t="s">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45</v>
      </c>
    </row>
    <row r="3" spans="1:3">
      <c r="A3" s="4" t="s">
        <v>559</v>
      </c>
      <c r="B3" s="6" t="n">
        <v>7404</v>
      </c>
      <c r="C3" s="6" t="n">
        <v>5237</v>
      </c>
    </row>
    <row r="4" spans="1:3">
      <c r="A4" s="4" t="s">
        <v>560</v>
      </c>
      <c r="B4" s="6" t="n">
        <v>9026</v>
      </c>
      <c r="C4" s="6" t="n">
        <v>2167</v>
      </c>
    </row>
    <row r="5" spans="1:3">
      <c r="A5" s="4" t="s">
        <v>561</v>
      </c>
      <c r="B5" s="6" t="n">
        <v>-7836</v>
      </c>
      <c r="C5" s="6" t="n">
        <v>0</v>
      </c>
    </row>
    <row r="6" spans="1:3">
      <c r="A6" s="4" t="s">
        <v>562</v>
      </c>
      <c r="B6" s="6" t="n">
        <v>8594</v>
      </c>
      <c r="C6" s="6" t="n">
        <v>7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563</v>
      </c>
      <c r="B1" s="2" t="s">
        <v>1</v>
      </c>
    </row>
    <row r="2" spans="1:4">
      <c r="B2" s="2" t="s">
        <v>2</v>
      </c>
      <c r="C2" s="2" t="s">
        <v>45</v>
      </c>
      <c r="D2" s="2" t="s">
        <v>323</v>
      </c>
    </row>
    <row r="3" spans="1:4">
      <c r="A3" s="4" t="s">
        <v>564</v>
      </c>
      <c r="B3" s="5" t="n">
        <v>853517</v>
      </c>
      <c r="C3" s="5" t="n">
        <v>1431787</v>
      </c>
    </row>
    <row r="4" spans="1:4">
      <c r="A4" s="4" t="s">
        <v>301</v>
      </c>
    </row>
    <row r="5" spans="1:4">
      <c r="A5" s="4" t="s">
        <v>520</v>
      </c>
      <c r="B5" s="6" t="n">
        <v>525000</v>
      </c>
      <c r="C5" s="6" t="n">
        <v>8336</v>
      </c>
    </row>
    <row r="6" spans="1:4">
      <c r="A6" s="4" t="s">
        <v>565</v>
      </c>
      <c r="B6" s="8" t="n">
        <v>1.24</v>
      </c>
      <c r="C6" s="8" t="n">
        <v>31.51</v>
      </c>
    </row>
    <row r="7" spans="1:4">
      <c r="A7" s="4" t="s">
        <v>566</v>
      </c>
      <c r="B7" s="6" t="n">
        <v>0</v>
      </c>
      <c r="C7" s="6" t="n">
        <v>0</v>
      </c>
    </row>
    <row r="8" spans="1:4">
      <c r="A8" s="4" t="s">
        <v>545</v>
      </c>
      <c r="B8" s="6" t="n">
        <v>27831</v>
      </c>
      <c r="C8" s="6" t="n">
        <v>43712</v>
      </c>
    </row>
    <row r="9" spans="1:4">
      <c r="A9" s="4" t="s">
        <v>567</v>
      </c>
      <c r="B9" s="5" t="n">
        <v>1000000</v>
      </c>
      <c r="C9" s="5" t="n">
        <v>1600000</v>
      </c>
    </row>
    <row r="10" spans="1:4">
      <c r="A10" s="4" t="s">
        <v>568</v>
      </c>
      <c r="B10" s="5" t="n">
        <v>700000</v>
      </c>
    </row>
    <row r="11" spans="1:4">
      <c r="A11" s="4" t="s">
        <v>569</v>
      </c>
      <c r="B11" s="4" t="s">
        <v>570</v>
      </c>
    </row>
    <row r="12" spans="1:4">
      <c r="A12" s="4" t="s">
        <v>571</v>
      </c>
    </row>
    <row r="13" spans="1:4">
      <c r="A13" s="4" t="s">
        <v>572</v>
      </c>
      <c r="B13" s="6" t="n">
        <v>0</v>
      </c>
      <c r="C13" s="6" t="n">
        <v>0</v>
      </c>
    </row>
    <row r="14" spans="1:4">
      <c r="A14" s="4" t="s">
        <v>573</v>
      </c>
      <c r="B14" s="6" t="n">
        <v>1389</v>
      </c>
      <c r="C14" s="6" t="n">
        <v>1389</v>
      </c>
    </row>
    <row r="15" spans="1:4">
      <c r="A15" s="4" t="s">
        <v>574</v>
      </c>
      <c r="B15" s="6" t="n">
        <v>0</v>
      </c>
      <c r="C15" s="6" t="n">
        <v>0</v>
      </c>
    </row>
    <row r="16" spans="1:4">
      <c r="A16" s="4" t="s">
        <v>575</v>
      </c>
      <c r="B16" s="6" t="n">
        <v>4167</v>
      </c>
      <c r="C16" s="6" t="n">
        <v>4167</v>
      </c>
    </row>
    <row r="17" spans="1:4">
      <c r="A17" s="4" t="s">
        <v>308</v>
      </c>
    </row>
    <row r="18" spans="1:4">
      <c r="A18" s="4" t="s">
        <v>564</v>
      </c>
      <c r="B18" s="5" t="n">
        <v>3000</v>
      </c>
      <c r="C18" s="5" t="n">
        <v>36000</v>
      </c>
    </row>
    <row r="19" spans="1:4">
      <c r="A19" s="4" t="s">
        <v>520</v>
      </c>
      <c r="B19" s="6" t="n">
        <v>15500</v>
      </c>
      <c r="C19" s="6" t="n">
        <v>834</v>
      </c>
    </row>
    <row r="20" spans="1:4">
      <c r="A20" s="4" t="s">
        <v>565</v>
      </c>
      <c r="B20" s="8" t="n">
        <v>0.9399999999999999</v>
      </c>
    </row>
    <row r="21" spans="1:4">
      <c r="A21" s="4" t="s">
        <v>566</v>
      </c>
      <c r="C21" s="6" t="n">
        <v>0</v>
      </c>
    </row>
    <row r="22" spans="1:4">
      <c r="A22" s="4" t="s">
        <v>545</v>
      </c>
      <c r="B22" s="6" t="n">
        <v>0</v>
      </c>
      <c r="C22" s="6" t="n">
        <v>834</v>
      </c>
    </row>
    <row r="23" spans="1:4">
      <c r="A23" s="4" t="s">
        <v>567</v>
      </c>
      <c r="C23" s="5" t="n">
        <v>36000</v>
      </c>
    </row>
    <row r="24" spans="1:4">
      <c r="A24" s="4" t="s">
        <v>298</v>
      </c>
    </row>
    <row r="25" spans="1:4">
      <c r="A25" s="4" t="s">
        <v>564</v>
      </c>
      <c r="B25" s="5" t="n">
        <v>47000</v>
      </c>
      <c r="C25" s="5" t="n">
        <v>70000</v>
      </c>
    </row>
    <row r="26" spans="1:4">
      <c r="A26" s="4" t="s">
        <v>572</v>
      </c>
      <c r="B26" s="6" t="n">
        <v>9026</v>
      </c>
      <c r="C26" s="6" t="n">
        <v>2167</v>
      </c>
    </row>
    <row r="27" spans="1:4">
      <c r="A27" s="4" t="s">
        <v>575</v>
      </c>
      <c r="B27" s="6" t="n">
        <v>8594</v>
      </c>
      <c r="C27" s="6" t="n">
        <v>7404</v>
      </c>
      <c r="D27" s="6" t="n">
        <v>5237</v>
      </c>
    </row>
    <row r="28" spans="1:4">
      <c r="A28" s="4" t="s">
        <v>346</v>
      </c>
    </row>
    <row r="29" spans="1:4">
      <c r="A29" s="4" t="s">
        <v>564</v>
      </c>
      <c r="B29" s="5" t="n">
        <v>0</v>
      </c>
      <c r="C29" s="5" t="n">
        <v>0</v>
      </c>
    </row>
    <row r="30" spans="1:4">
      <c r="A30" s="4" t="s">
        <v>575</v>
      </c>
      <c r="B30" s="6" t="n">
        <v>27000</v>
      </c>
      <c r="C30" s="6" t="n">
        <v>2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6</v>
      </c>
      <c r="B1" s="2" t="s">
        <v>1</v>
      </c>
    </row>
    <row r="2" spans="1:3">
      <c r="B2" s="2" t="s">
        <v>2</v>
      </c>
      <c r="C2" s="2" t="s">
        <v>45</v>
      </c>
    </row>
    <row r="3" spans="1:3">
      <c r="A3" s="4" t="s">
        <v>577</v>
      </c>
    </row>
    <row r="4" spans="1:3">
      <c r="A4" s="4" t="s">
        <v>578</v>
      </c>
      <c r="B4" s="5" t="n">
        <v>0</v>
      </c>
      <c r="C4" s="5" t="n">
        <v>0</v>
      </c>
    </row>
    <row r="5" spans="1:3">
      <c r="A5" s="4" t="s">
        <v>579</v>
      </c>
    </row>
    <row r="6" spans="1:3">
      <c r="A6" s="4" t="s">
        <v>578</v>
      </c>
      <c r="B6" s="5" t="n">
        <v>0</v>
      </c>
      <c r="C6"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45</v>
      </c>
    </row>
    <row r="3" spans="1:3">
      <c r="A3" s="3" t="s">
        <v>581</v>
      </c>
    </row>
    <row r="4" spans="1:3">
      <c r="A4" s="4" t="s">
        <v>582</v>
      </c>
      <c r="B4" s="5" t="n">
        <v>23288</v>
      </c>
    </row>
    <row r="5" spans="1:3">
      <c r="A5" s="3" t="s">
        <v>583</v>
      </c>
    </row>
    <row r="6" spans="1:3">
      <c r="A6" s="4" t="s">
        <v>584</v>
      </c>
      <c r="B6" s="5" t="n">
        <v>43330</v>
      </c>
      <c r="C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85</v>
      </c>
      <c r="B1" s="2" t="s">
        <v>586</v>
      </c>
    </row>
    <row r="2" spans="1:2">
      <c r="A2" s="3" t="s">
        <v>221</v>
      </c>
    </row>
    <row r="3" spans="1:2">
      <c r="A3" s="4" t="s">
        <v>587</v>
      </c>
      <c r="B3" s="5" t="n">
        <v>20042</v>
      </c>
    </row>
    <row r="4" spans="1:2">
      <c r="A4" s="4" t="s">
        <v>588</v>
      </c>
      <c r="B4" s="6" t="n">
        <v>20042</v>
      </c>
    </row>
    <row r="5" spans="1:2">
      <c r="A5" s="4" t="s">
        <v>589</v>
      </c>
      <c r="B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90</v>
      </c>
      <c r="B1" s="2" t="s">
        <v>1</v>
      </c>
    </row>
    <row r="2" spans="1:2">
      <c r="B2" s="2" t="s">
        <v>586</v>
      </c>
    </row>
    <row r="3" spans="1:2">
      <c r="A3" s="4" t="s">
        <v>591</v>
      </c>
      <c r="B3" s="4" t="s">
        <v>592</v>
      </c>
    </row>
    <row r="4" spans="1:2">
      <c r="A4" s="4" t="s">
        <v>593</v>
      </c>
    </row>
    <row r="5" spans="1:2">
      <c r="A5" s="4" t="s">
        <v>594</v>
      </c>
      <c r="B5" s="4" t="s">
        <v>595</v>
      </c>
    </row>
    <row r="6" spans="1:2">
      <c r="A6" s="4" t="s">
        <v>591</v>
      </c>
      <c r="B6" s="4" t="s">
        <v>596</v>
      </c>
    </row>
    <row r="7" spans="1:2">
      <c r="A7" s="4" t="s">
        <v>597</v>
      </c>
      <c r="B7" s="5" t="n">
        <v>19000</v>
      </c>
    </row>
    <row r="8" spans="1:2">
      <c r="A8" s="4" t="s">
        <v>598</v>
      </c>
      <c r="B8" s="4" t="s">
        <v>599</v>
      </c>
    </row>
    <row r="9" spans="1:2">
      <c r="A9" s="4" t="s">
        <v>600</v>
      </c>
    </row>
    <row r="10" spans="1:2">
      <c r="A10" s="4" t="s">
        <v>591</v>
      </c>
      <c r="B10"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2</v>
      </c>
      <c r="B1" s="2" t="s">
        <v>1</v>
      </c>
    </row>
    <row r="2" spans="1:3">
      <c r="B2" s="2" t="s">
        <v>2</v>
      </c>
      <c r="C2" s="2" t="s">
        <v>45</v>
      </c>
    </row>
    <row r="3" spans="1:3">
      <c r="A3" s="4" t="s">
        <v>366</v>
      </c>
      <c r="B3" s="5" t="n">
        <v>4889340</v>
      </c>
      <c r="C3" s="5" t="n">
        <v>2883952</v>
      </c>
    </row>
    <row r="4" spans="1:3">
      <c r="A4" s="4" t="s">
        <v>603</v>
      </c>
      <c r="B4" s="6" t="n">
        <v>722079</v>
      </c>
      <c r="C4" s="5" t="n">
        <v>555856</v>
      </c>
    </row>
    <row r="5" spans="1:3">
      <c r="A5" s="4" t="s">
        <v>604</v>
      </c>
    </row>
    <row r="6" spans="1:3">
      <c r="A6" s="4" t="s">
        <v>366</v>
      </c>
      <c r="B6" s="6" t="n">
        <v>155000</v>
      </c>
    </row>
    <row r="7" spans="1:3">
      <c r="A7" s="4" t="s">
        <v>605</v>
      </c>
      <c r="B7" s="6" t="n">
        <v>350000</v>
      </c>
    </row>
    <row r="8" spans="1:3">
      <c r="A8" s="4" t="s">
        <v>603</v>
      </c>
      <c r="B8" s="6" t="n">
        <v>195000</v>
      </c>
    </row>
    <row r="9" spans="1:3">
      <c r="A9" s="4" t="s">
        <v>606</v>
      </c>
    </row>
    <row r="10" spans="1:3">
      <c r="A10" s="4" t="s">
        <v>607</v>
      </c>
      <c r="B10" s="5" t="n">
        <v>500000</v>
      </c>
    </row>
    <row r="11" spans="1:3">
      <c r="A11" s="4" t="s">
        <v>394</v>
      </c>
      <c r="B11" s="4" t="s">
        <v>395</v>
      </c>
    </row>
    <row r="12" spans="1:3">
      <c r="A12" s="4" t="s">
        <v>396</v>
      </c>
      <c r="B12" s="5" t="n">
        <v>9000</v>
      </c>
    </row>
    <row r="13" spans="1:3">
      <c r="A13" s="4" t="s">
        <v>370</v>
      </c>
    </row>
    <row r="14" spans="1:3">
      <c r="A14" s="4" t="s">
        <v>608</v>
      </c>
      <c r="B14" s="5" t="n">
        <v>2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5</v>
      </c>
    </row>
    <row r="3" spans="1:3">
      <c r="A3" s="3" t="s">
        <v>140</v>
      </c>
    </row>
    <row r="4" spans="1:3">
      <c r="A4" s="4" t="s">
        <v>98</v>
      </c>
      <c r="B4" s="5" t="n">
        <v>-12775025</v>
      </c>
      <c r="C4" s="5" t="n">
        <v>-7300458</v>
      </c>
    </row>
    <row r="5" spans="1:3">
      <c r="A5" s="3" t="s">
        <v>141</v>
      </c>
    </row>
    <row r="6" spans="1:3">
      <c r="A6" s="4" t="s">
        <v>142</v>
      </c>
      <c r="B6" s="6" t="n">
        <v>3031226</v>
      </c>
      <c r="C6" s="6" t="n">
        <v>0</v>
      </c>
    </row>
    <row r="7" spans="1:3">
      <c r="A7" s="4" t="s">
        <v>143</v>
      </c>
      <c r="B7" s="6" t="n">
        <v>3283379</v>
      </c>
      <c r="C7" s="6" t="n">
        <v>0</v>
      </c>
    </row>
    <row r="8" spans="1:3">
      <c r="A8" s="4" t="s">
        <v>144</v>
      </c>
      <c r="B8" s="6" t="n">
        <v>4199</v>
      </c>
      <c r="C8" s="6" t="n">
        <v>15827</v>
      </c>
    </row>
    <row r="9" spans="1:3">
      <c r="A9" s="4" t="s">
        <v>145</v>
      </c>
      <c r="B9" s="6" t="n">
        <v>23288</v>
      </c>
      <c r="C9" s="6" t="n">
        <v>0</v>
      </c>
    </row>
    <row r="10" spans="1:3">
      <c r="A10" s="4" t="s">
        <v>146</v>
      </c>
      <c r="B10" s="6" t="n">
        <v>-2000</v>
      </c>
      <c r="C10" s="6" t="n">
        <v>-15437</v>
      </c>
    </row>
    <row r="11" spans="1:3">
      <c r="A11" s="4" t="s">
        <v>119</v>
      </c>
      <c r="B11" s="6" t="n">
        <v>806090</v>
      </c>
      <c r="C11" s="6" t="n">
        <v>1362079</v>
      </c>
    </row>
    <row r="12" spans="1:3">
      <c r="A12" s="4" t="s">
        <v>147</v>
      </c>
      <c r="B12" s="6" t="n">
        <v>47427</v>
      </c>
      <c r="C12" s="6" t="n">
        <v>69708</v>
      </c>
    </row>
    <row r="13" spans="1:3">
      <c r="A13" s="4" t="s">
        <v>148</v>
      </c>
      <c r="B13" s="6" t="n">
        <v>63536</v>
      </c>
      <c r="C13" s="6" t="n">
        <v>0</v>
      </c>
    </row>
    <row r="14" spans="1:3">
      <c r="A14" s="3" t="s">
        <v>149</v>
      </c>
    </row>
    <row r="15" spans="1:3">
      <c r="A15" s="4" t="s">
        <v>150</v>
      </c>
      <c r="B15" s="6" t="n">
        <v>-653563</v>
      </c>
      <c r="C15" s="6" t="n">
        <v>-251798</v>
      </c>
    </row>
    <row r="16" spans="1:3">
      <c r="A16" s="4" t="s">
        <v>151</v>
      </c>
      <c r="B16" s="6" t="n">
        <v>-227961</v>
      </c>
      <c r="C16" s="6" t="n">
        <v>-343878</v>
      </c>
    </row>
    <row r="17" spans="1:3">
      <c r="A17" s="4" t="s">
        <v>152</v>
      </c>
      <c r="B17" s="6" t="n">
        <v>-6399404</v>
      </c>
      <c r="C17" s="6" t="n">
        <v>-6463957</v>
      </c>
    </row>
    <row r="18" spans="1:3">
      <c r="A18" s="3" t="s">
        <v>153</v>
      </c>
    </row>
    <row r="19" spans="1:3">
      <c r="A19" s="4" t="s">
        <v>154</v>
      </c>
      <c r="B19" s="6" t="n">
        <v>2000</v>
      </c>
      <c r="C19" s="6" t="n">
        <v>22500</v>
      </c>
    </row>
    <row r="20" spans="1:3">
      <c r="A20" s="4" t="s">
        <v>155</v>
      </c>
      <c r="B20" s="6" t="n">
        <v>2000</v>
      </c>
      <c r="C20" s="6" t="n">
        <v>22500</v>
      </c>
    </row>
    <row r="21" spans="1:3">
      <c r="A21" s="3" t="s">
        <v>156</v>
      </c>
    </row>
    <row r="22" spans="1:3">
      <c r="A22" s="4" t="s">
        <v>157</v>
      </c>
      <c r="B22" s="6" t="n">
        <v>13421950</v>
      </c>
      <c r="C22" s="6" t="n">
        <v>0</v>
      </c>
    </row>
    <row r="23" spans="1:3">
      <c r="A23" s="4" t="s">
        <v>158</v>
      </c>
      <c r="B23" s="6" t="n">
        <v>2699050</v>
      </c>
      <c r="C23" s="6" t="n">
        <v>0</v>
      </c>
    </row>
    <row r="24" spans="1:3">
      <c r="A24" s="4" t="s">
        <v>159</v>
      </c>
      <c r="B24" s="6" t="n">
        <v>6209</v>
      </c>
      <c r="C24" s="6" t="n">
        <v>1480000</v>
      </c>
    </row>
    <row r="25" spans="1:3">
      <c r="A25" s="4" t="s">
        <v>160</v>
      </c>
      <c r="B25" s="6" t="n">
        <v>16127209</v>
      </c>
      <c r="C25" s="6" t="n">
        <v>1480000</v>
      </c>
    </row>
    <row r="26" spans="1:3">
      <c r="A26" s="4" t="s">
        <v>161</v>
      </c>
      <c r="B26" s="6" t="n">
        <v>9729805</v>
      </c>
      <c r="C26" s="6" t="n">
        <v>-4961457</v>
      </c>
    </row>
    <row r="27" spans="1:3">
      <c r="A27" s="4" t="s">
        <v>162</v>
      </c>
      <c r="B27" s="6" t="n">
        <v>638115</v>
      </c>
      <c r="C27" s="6" t="n">
        <v>5599572</v>
      </c>
    </row>
    <row r="28" spans="1:3">
      <c r="A28" s="4" t="s">
        <v>163</v>
      </c>
      <c r="B28" s="6" t="n">
        <v>10367920</v>
      </c>
      <c r="C28" s="6" t="n">
        <v>638115</v>
      </c>
    </row>
    <row r="29" spans="1:3">
      <c r="A29" s="3" t="s">
        <v>164</v>
      </c>
    </row>
    <row r="30" spans="1:3">
      <c r="A30" s="4" t="s">
        <v>165</v>
      </c>
      <c r="B30" s="6" t="n">
        <v>8</v>
      </c>
      <c r="C30" s="6" t="n">
        <v>599</v>
      </c>
    </row>
    <row r="31" spans="1:3">
      <c r="A31" s="3" t="s">
        <v>166</v>
      </c>
    </row>
    <row r="32" spans="1:3">
      <c r="A32" s="4" t="s">
        <v>167</v>
      </c>
      <c r="B32" s="6" t="n">
        <v>43330</v>
      </c>
      <c r="C32" s="6" t="n">
        <v>0</v>
      </c>
    </row>
    <row r="33" spans="1:3">
      <c r="A33" s="4" t="s">
        <v>168</v>
      </c>
      <c r="B33" s="6" t="n">
        <v>7</v>
      </c>
      <c r="C33" s="6" t="n">
        <v>0</v>
      </c>
    </row>
    <row r="34" spans="1:3">
      <c r="A34" s="4" t="s">
        <v>169</v>
      </c>
      <c r="B34" s="6" t="n">
        <v>3031226</v>
      </c>
      <c r="C34" s="6" t="n">
        <v>0</v>
      </c>
    </row>
    <row r="35" spans="1:3">
      <c r="A35" s="4" t="s">
        <v>170</v>
      </c>
      <c r="B35" s="6" t="n">
        <v>1</v>
      </c>
      <c r="C35" s="6" t="n">
        <v>0</v>
      </c>
    </row>
    <row r="36" spans="1:3">
      <c r="A36" s="4" t="s">
        <v>171</v>
      </c>
      <c r="B36" s="6" t="n">
        <v>2202</v>
      </c>
      <c r="C36" s="6" t="n">
        <v>0</v>
      </c>
    </row>
    <row r="37" spans="1:3">
      <c r="A37" s="4" t="s">
        <v>172</v>
      </c>
      <c r="B37" s="5" t="n">
        <v>0</v>
      </c>
      <c r="C37" s="5" t="n">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11:14Z</dcterms:created>
  <dcterms:modified xmlns:dcterms="http://purl.org/dc/terms/" xmlns:xsi="http://www.w3.org/2001/XMLSchema-instance" xsi:type="dcterms:W3CDTF">2020-03-26T17:11:14Z</dcterms:modified>
</cp:coreProperties>
</file>